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Compreh" sheetId="2" state="visible" r:id="rId2"/>
    <sheet xmlns:r="http://schemas.openxmlformats.org/officeDocument/2006/relationships" name="Condensed Balance Sheets" sheetId="3" state="visible" r:id="rId3"/>
    <sheet xmlns:r="http://schemas.openxmlformats.org/officeDocument/2006/relationships" name="Condensed Statements of Cash Fl" sheetId="4" state="visible" r:id="rId4"/>
    <sheet xmlns:r="http://schemas.openxmlformats.org/officeDocument/2006/relationships" name="Condensed Statements of Common " sheetId="5" state="visible" r:id="rId5"/>
    <sheet xmlns:r="http://schemas.openxmlformats.org/officeDocument/2006/relationships" name="Condensed Statements of Compr_2" sheetId="6" state="visible" r:id="rId6"/>
    <sheet xmlns:r="http://schemas.openxmlformats.org/officeDocument/2006/relationships" name="Condensed Balance Sheets (Paren" sheetId="7" state="visible" r:id="rId7"/>
    <sheet xmlns:r="http://schemas.openxmlformats.org/officeDocument/2006/relationships" name="Management's Statement_" sheetId="8" state="visible" r:id="rId8"/>
    <sheet xmlns:r="http://schemas.openxmlformats.org/officeDocument/2006/relationships" name="Revenue_" sheetId="9" state="visible" r:id="rId9"/>
    <sheet xmlns:r="http://schemas.openxmlformats.org/officeDocument/2006/relationships" name="Accounts Receivable_" sheetId="10" state="visible" r:id="rId10"/>
    <sheet xmlns:r="http://schemas.openxmlformats.org/officeDocument/2006/relationships" name="Regulatory Matters_" sheetId="11" state="visible" r:id="rId11"/>
    <sheet xmlns:r="http://schemas.openxmlformats.org/officeDocument/2006/relationships" name="Related-Party Transactions_" sheetId="12" state="visible" r:id="rId12"/>
    <sheet xmlns:r="http://schemas.openxmlformats.org/officeDocument/2006/relationships" name="Employee Benefit Plans_" sheetId="13" state="visible" r:id="rId13"/>
    <sheet xmlns:r="http://schemas.openxmlformats.org/officeDocument/2006/relationships" name="Derivatives and Fair Values_" sheetId="14" state="visible" r:id="rId14"/>
    <sheet xmlns:r="http://schemas.openxmlformats.org/officeDocument/2006/relationships" name="Commitment and Contingencies_" sheetId="15" state="visible" r:id="rId15"/>
    <sheet xmlns:r="http://schemas.openxmlformats.org/officeDocument/2006/relationships" name="Long-term Debt_" sheetId="16" state="visible" r:id="rId16"/>
    <sheet xmlns:r="http://schemas.openxmlformats.org/officeDocument/2006/relationships" name="Management's Statement (Policie" sheetId="17" state="visible" r:id="rId17"/>
    <sheet xmlns:r="http://schemas.openxmlformats.org/officeDocument/2006/relationships" name="Revenue (Tables)" sheetId="18" state="visible" r:id="rId18"/>
    <sheet xmlns:r="http://schemas.openxmlformats.org/officeDocument/2006/relationships" name="Accounts Receivable (Tables)" sheetId="19" state="visible" r:id="rId19"/>
    <sheet xmlns:r="http://schemas.openxmlformats.org/officeDocument/2006/relationships" name="Regulatory Matters (Tables)" sheetId="20" state="visible" r:id="rId20"/>
    <sheet xmlns:r="http://schemas.openxmlformats.org/officeDocument/2006/relationships" name="Related-Party Transactions (Tab" sheetId="21" state="visible" r:id="rId21"/>
    <sheet xmlns:r="http://schemas.openxmlformats.org/officeDocument/2006/relationships" name="Employee Benefit Plans (Tables)" sheetId="22" state="visible" r:id="rId22"/>
    <sheet xmlns:r="http://schemas.openxmlformats.org/officeDocument/2006/relationships" name="Derivatives and Fair Values (Ta" sheetId="23" state="visible" r:id="rId23"/>
    <sheet xmlns:r="http://schemas.openxmlformats.org/officeDocument/2006/relationships" name="Revenue (Details)" sheetId="24" state="visible" r:id="rId24"/>
    <sheet xmlns:r="http://schemas.openxmlformats.org/officeDocument/2006/relationships" name="Accounts Receivable (Details)" sheetId="25" state="visible" r:id="rId25"/>
    <sheet xmlns:r="http://schemas.openxmlformats.org/officeDocument/2006/relationships" name="Regulatory Matters_ Regulatory " sheetId="26" state="visible" r:id="rId26"/>
    <sheet xmlns:r="http://schemas.openxmlformats.org/officeDocument/2006/relationships" name="Regulatory Matters_ Regulator_2" sheetId="27" state="visible" r:id="rId27"/>
    <sheet xmlns:r="http://schemas.openxmlformats.org/officeDocument/2006/relationships" name="Regulatory Matters_ TCJA (Detai" sheetId="28" state="visible" r:id="rId28"/>
    <sheet xmlns:r="http://schemas.openxmlformats.org/officeDocument/2006/relationships" name="Related-Party Transactions (Det" sheetId="29" state="visible" r:id="rId29"/>
    <sheet xmlns:r="http://schemas.openxmlformats.org/officeDocument/2006/relationships" name="Employee Benefit Plans_ Change " sheetId="30" state="visible" r:id="rId30"/>
    <sheet xmlns:r="http://schemas.openxmlformats.org/officeDocument/2006/relationships" name="Employee Benefit Plans (Details" sheetId="31" state="visible" r:id="rId31"/>
    <sheet xmlns:r="http://schemas.openxmlformats.org/officeDocument/2006/relationships" name="Derivatives and Fair Values_ Cr" sheetId="32" state="visible" r:id="rId32"/>
    <sheet xmlns:r="http://schemas.openxmlformats.org/officeDocument/2006/relationships" name="Derivatives and Fair Values_ De" sheetId="33" state="visible" r:id="rId33"/>
    <sheet xmlns:r="http://schemas.openxmlformats.org/officeDocument/2006/relationships" name="Derivatives and Fair Values_ _2" sheetId="34" state="visible" r:id="rId34"/>
    <sheet xmlns:r="http://schemas.openxmlformats.org/officeDocument/2006/relationships" name="Derivatives and Fair Values_ _3" sheetId="35" state="visible" r:id="rId35"/>
    <sheet xmlns:r="http://schemas.openxmlformats.org/officeDocument/2006/relationships" name="Derivatives and Fair Values_ _4" sheetId="36" state="visible" r:id="rId36"/>
    <sheet xmlns:r="http://schemas.openxmlformats.org/officeDocument/2006/relationships" name="Derivatives and Fair Values_ Re" sheetId="37" state="visible" r:id="rId37"/>
    <sheet xmlns:r="http://schemas.openxmlformats.org/officeDocument/2006/relationships" name="Derivatives and Fair Values_ Ot" sheetId="38" state="visible" r:id="rId38"/>
    <sheet xmlns:r="http://schemas.openxmlformats.org/officeDocument/2006/relationships" name="Commitment and Contingencies (D" sheetId="39" state="visible" r:id="rId39"/>
    <sheet xmlns:r="http://schemas.openxmlformats.org/officeDocument/2006/relationships" name="Long-term Debt_ Long-term Debt "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Document and Entity Information Document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7978</t>
        </is>
      </c>
    </row>
    <row r="9">
      <c r="A9" s="4" t="inlineStr">
        <is>
          <t>Entity Registrant Name</t>
        </is>
      </c>
      <c r="B9" s="4" t="inlineStr">
        <is>
          <t>Black Hills Power, Inc.</t>
        </is>
      </c>
    </row>
    <row r="10">
      <c r="A10" s="4" t="inlineStr">
        <is>
          <t>Entity Incorporation, State or Country Code</t>
        </is>
      </c>
      <c r="B10" s="4" t="inlineStr">
        <is>
          <t>SD</t>
        </is>
      </c>
    </row>
    <row r="11">
      <c r="A11" s="4" t="inlineStr">
        <is>
          <t>Entity Tax Identification Number</t>
        </is>
      </c>
      <c r="B11" s="4" t="inlineStr">
        <is>
          <t>46-0111677</t>
        </is>
      </c>
    </row>
    <row r="12">
      <c r="A12" s="4" t="inlineStr">
        <is>
          <t>Entity Address, Address Line One</t>
        </is>
      </c>
      <c r="B12" s="4" t="inlineStr">
        <is>
          <t>7001 Mount Rushmore Road</t>
        </is>
      </c>
    </row>
    <row r="13">
      <c r="A13" s="4" t="inlineStr">
        <is>
          <t>Entity Address, City or Town</t>
        </is>
      </c>
      <c r="B13" s="4" t="inlineStr">
        <is>
          <t>Rapid City</t>
        </is>
      </c>
    </row>
    <row r="14">
      <c r="A14" s="4" t="inlineStr">
        <is>
          <t>Entity Address, State or Province</t>
        </is>
      </c>
      <c r="B14" s="4" t="inlineStr">
        <is>
          <t>SD</t>
        </is>
      </c>
    </row>
    <row r="15">
      <c r="A15" s="4" t="inlineStr">
        <is>
          <t>Entity Address, Postal Zip Code</t>
        </is>
      </c>
      <c r="B15" s="4" t="inlineStr">
        <is>
          <t>57702</t>
        </is>
      </c>
    </row>
    <row r="16">
      <c r="A16" s="4" t="inlineStr">
        <is>
          <t>City Area Code</t>
        </is>
      </c>
      <c r="B16" s="4" t="inlineStr">
        <is>
          <t>605</t>
        </is>
      </c>
    </row>
    <row r="17">
      <c r="A17" s="4" t="inlineStr">
        <is>
          <t>Local Phone Number</t>
        </is>
      </c>
      <c r="B17" s="4" t="inlineStr">
        <is>
          <t>721-1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3416396</v>
      </c>
    </row>
    <row r="25">
      <c r="A25" s="4" t="inlineStr">
        <is>
          <t>Entity Central Index Key</t>
        </is>
      </c>
      <c r="B25" s="4" t="inlineStr">
        <is>
          <t>0000012400</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9 Months Ended</t>
        </is>
      </c>
    </row>
    <row r="2">
      <c r="B2" s="2" t="inlineStr">
        <is>
          <t>Sep. 30, 2020</t>
        </is>
      </c>
    </row>
    <row r="3">
      <c r="A3" s="3" t="inlineStr">
        <is>
          <t>Accounts Receivable, after Allowance for Credit Loss [Abstract]</t>
        </is>
      </c>
    </row>
    <row r="4">
      <c r="A4" s="4" t="inlineStr">
        <is>
          <t>Accounts Receivable</t>
        </is>
      </c>
      <c r="B4" s="4" t="inlineStr">
        <is>
          <t>Accounts Receivable Following is a summary of Accounts receivable, net included in the accompanying Condensed Balance Sheets (in thousands) as of: September 30, 2020 December 31, 2019 Accounts receivable, trade $ 17,566 $ 14,778 Unbilled revenues 10,137 10,914 Less allowance for credit losses (429) (160) Accounts receivable, net $ 27,274 $ 25,532 Due to the COVID-19 pandemic, we experienced an increase in our accounts receivable arrears balances. As a result, we increased our allowance for credit losses and bad debt expense for the nine months ended September 30, 2020 by $0.2 million. The ongoing credit evaluation of our customers during the COVID-19 pandemic is further discussed in the Credit Risk section of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0</t>
        </is>
      </c>
    </row>
    <row r="3">
      <c r="A3" s="3" t="inlineStr">
        <is>
          <t>Regulated Operations [Abstract]</t>
        </is>
      </c>
    </row>
    <row r="4">
      <c r="A4" s="4" t="inlineStr">
        <is>
          <t>Regulatory Matters</t>
        </is>
      </c>
      <c r="B4" s="4" t="inlineStr">
        <is>
          <t>Regulatory Matters We had the following regulatory assets and liabilities (in thousands) as of: September 30, 2020 December 31, 2019 Regulatory assets: Loss on reacquired debt (a) $ 786 $ 989 Deferred taxes on AFUDC (b) 4,769 4,927 Employee benefit plans and related deferred taxes (c) 20,736 20,661 Deferred energy and fuel cost adjustments (b) 22,432 23,203 Deferred taxes on flow through accounting (c) 11,230 9,801 Decommissioning costs (a) 4,880 6,211 Vegetation management (a) 6,335 8,062 Other regulatory assets (a) 1,817 1,843 Total regulatory assets $ 72,985 $ 75,697 Less current regulatory assets (21,968) (21,588) Regulatory assets, non-current $ 51,017 $ 54,109 Regulatory liabilities: Cost of removal (a) $ 56,558 $ 57,318 Employee benefit plan costs and related deferred taxes (c) 6,986 7,023 Excess deferred income taxes (c) 95,770 98,228 Other regulatory liabilities (c) 766 3,602 Total regulatory liabilities $ 160,080 $ 166,171 Less current regulatory liabilities — (3,162) Regulatory liabilities, non-current $ 160,080 $ 163,009 ____________________ (a) We are allowed a recovery of costs, but we are not allowed a rate of return. (b) In addition to recovery of costs, we are allowed a rate of return. (c) In addition to recovery or repayment of costs, we are allowed a return on a portion of this amount or a reduction in rate base. Regulatory Activity There have been no significant changes to our Regulatory Matters from those previously disclosed in Note 7 of the Notes to the Financial Statements in our 2019 Annual Report on Form 10-K except as described below. TCJA On December 22, 2017, the U.S. government enacted comprehensive tax legislation commonly referred to as the TCJA. The TCJA reduced the U.S. federal corporate tax rate from 35% to 21%. As such, the Company remeasured the deferred income taxes at the 21% federal tax rate as of December 31, 2017. In 2018, the Company successfully delivered the benefits from the TCJA to most of its utility customers. In 2020, regulatory proceedings resolved the last of the Company’s open dockets seeking approval of its TCJA plans. As a result, the Company relieved certain TCJA-related liabilities, which resulted in an increase to net income for the three and nine months ended September 30, 2020 of $3.5 million and $4.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 Party Transactions Disclosure</t>
        </is>
      </c>
      <c r="B4" s="4" t="inlineStr">
        <is>
          <t xml:space="preserve">Related-Party Transactions Dividend to Parent For the nine months ended September 30, 2020, we paid a $31 million dividend to BHC. We did not pay any dividends for the nine months ended September 30, 2019. Receivables and Payables We have accounts receivable and accounts payable balances related to transactions with other BHC subsidiaries. The balances were as follows (in thousands) as of: September 30, 2020 December 31, 2019 Accounts receivable from affiliates $ 9,656 $ 7,838 Accounts payable to affiliates $ 38,486 $ 32,121 Money Pool Notes Payable We participate in the Utility Money Pool Agreement (the Agreement). Under the Agreement, we may borrow from the pool; however the Agreement restricts the pool from loaning funds to BHC or to any of BHC’s non-utility subsidiaries. The Agreement does not restrict us from paying dividends to BHC. Borrowings under the Agreement bear interest at the weighted average daily cost of our Parent’s external borrowings as defined under the Agreement or, if there are no external funds outstanding on that date, then the rate will be the daily one-month LIBOR plus 1.0%. At September 30, 2020, the cost of borrowing under the Utility Money Pool was 0.36%. We had the following balances with the Utility Money Pool (in thousands) as of: September 30, 2020 December 31, 2019 Money pool notes payable $ 70,724 $ 57,585 Our net interest income (expense) relating to balances with the Utility Money Pool was as follows (in thousands): Three Months Ended September 30, Nine Months Ended September 30, 2020 2019 2020 2019 Net interest (expense) $ (77) $ (111) $ (565) $ (582) Notes payable to Parent On June 17, 2020, we entered into a $65 million, 3.91% short-term promissory note with BHC. This note is eligible for annual renewal at December 31, 2020. The current note replaces the prior $65 million and $45 million short-term promissory notes entered into on June 1, 2020 and March 1, 2020, respectively. We had the following balances for our Notes payable to Parent (in thousands) as of: September 30, 2020 December 31, 2019 Notes payable to Parent $ 65,000 $ 25,000 Our Net interest income (expense) relating to balances of the Notes Payable to Parent was as follows (in thousands): Three Months Ended September 30, Nine Months Ended September 30, 2020 2019 2020 2019 Net interest (expense) $ (635) $ (281) $ (1,486) $ (372) Other Related Party Activity Other related party activity was as follows (in thousands): Three Months Ended Nine Months Ended 2020 2019 2020 2019 Revenue: Energy sold to Wyoming Electric $ 190 $ 326 $ 719 $ 1,240 Rent from electric properties $ 989 $ 896 $ 2,967 $ 2,687 Horizon Point shared facility revenue $ 2,840 $ 3,007 $ 8,520 $ 9,020 Fuel and purchased power : Purchases from WRDC mine $ 4,701 $ 4,368 $ 13,350 $ 12,241 Purchase of excess energy from Wyoming Electric $ 642 $ 239 $ 928 $ 412 Purchase of renewable wind energy from Wyoming Electric - Happy Jack $ 377 $ 316 $ 1,585 $ 1,193 Purchase of renewable wind energy from Wyoming Electric - Silver Sage $ 694 $ 607 $ 2,890 $ 2,201 Gas transportation service agreement with Wyoming Electric for firm and interruptible gas transportation $ 82 $ 76 $ 246 $ 227 Operations and maintenance: Corporate support services and fees from BHSC $ 10,617 $ 9,291 $ 30,858 $ 28,933 Wygen III ground lease with WRDC $ 251 $ 247 $ 753 $ 7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 xml:space="preserve">Employee Benefit Plans Change in Accounting Principle - Pension Accounting Asset Method Effective January 1, 2020, the Company changed its method of accounting for net periodic benefit cost. Prior to the change, the Company used a calculated value for determining market-related value of plan assets which amortized the effects of gains and losses over a five-year period. Effective with the accounting change, the Company will use a calculated value for the return-seeking assets (equities) in the portfolio and fair value for the liability-hedging assets (fixed income). The Company considers the fair value method for determining market-related value of liability-hedging assets to be a preferable method of accounting because asset-related gains and losses are subject to amortization into pension cost immediately. Additionally, the fair value for liability-hedging assets allows for the impact of gains and losses on this portion of the asset portfolio to be reflected in tandem with changes in the liability which is linked to changes in the discount rate assumption for remeasurement. We evaluated the effect of this change in accounting method and deemed it immaterial to the historical and current financial statements and therefore did not account for the change retrospectively. Accordingly, the Company calculated the cumulative difference using a calculated value versus fair value to determine market-related value for liability-hedging assets of the portfolio. The cumulative effect of this change, as of January 1, 2020, resulted in a $0.1 million decrease to prior service costs, as recorded in Other income (expense), net within the accompanying Condensed Statements of Comprehensive Income for the nine months ended September 30, 2020. Defined Benefit Pension Plan The components of net periodic benefit cost for the Defined Benefit Pension Plan were as follows (in thousands): Three Months Ended September 30, Nine Months Ended September 30, 2020 2019 2020 2019 Service cost $ 92 $ 91 $ 276 $ 274 Interest cost 463 603 1,389 1,808 Expected return on plan assets (782) (851) (2,344) (2,554) Prior service cost — 3 — 8 Net loss 511 305 1,532 915 Net periodic benefit cost $ 284 $ 151 $ 853 $ 451 Defined Benefit Postretirement Healthcare Plan The components of net periodic benefit cost for the Defined Benefit Postretirement Healthcare Plan were as follows (in thousands): Three Months Ended September 30, Nine Months Ended September 30, 2020 2019 2020 2019 Service cost $ 40 $ 38 $ 118 $ 112 Interest cost 32 46 97 139 Prior service (benefit) (84) (84) (252) (252) Net periodic benefit cost $ (12) $ — $ (37) $ (1) Supplemental Non-qualified Defined Benefit Plans The components of net periodic benefit cost for the Supplemental Non-qualified Defined Benefit Plans were as follows (in thousands): Three Months Ended September 30, Nine Months Ended September 30, 2020 2019 2020 2019 Interest cost $ 21 $ 29 $ 63 $ 86 Net loss 31 15 94 48 Net periodic benefit cost $ 52 $ 44 $ 157 $ 134 Contributions Contributions to the Defined Benefit Pension Plan are cash contributions made directly to the Pension Plan Trust account. Contributions to the Postretirement Healthcare and Supplemental Plans are made in the form of benefit payments. Contributions made in the first nine months of 2020 and anticipated contributions for 2020 and 2021 are as follows (in thousands): Contributions Remaining Anticipated Contributions for Anticipated Contributions for Nine Months Ended September 30, 2020 2020 2021 Defined Benefit Pension Plan $ 1,739 $ — $ 1,723 Defined Benefit Postretirement Healthcare Plan $ 440 $ 147 $ 624 Supplemental Non-qualified Defined Benefit Plans $ 241 $ 80 $ 3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air Values:</t>
        </is>
      </c>
      <c r="B1" s="2" t="inlineStr">
        <is>
          <t>9 Months Ended</t>
        </is>
      </c>
    </row>
    <row r="2">
      <c r="B2" s="2" t="inlineStr">
        <is>
          <t>Sep. 30, 2020</t>
        </is>
      </c>
    </row>
    <row r="3">
      <c r="A3" s="3" t="inlineStr">
        <is>
          <t>Derivative Instruments and Hedging Activities Disclosure [Abstract]</t>
        </is>
      </c>
    </row>
    <row r="4">
      <c r="A4" s="4" t="inlineStr">
        <is>
          <t>Derivatives and Fair Value</t>
        </is>
      </c>
      <c r="B4" s="4" t="inlineStr">
        <is>
          <t>Derivatives and Fair Values Market and Credit Risk Disclosures Our activities in the regulated energy sector expose us to a number of risks in the normal operations of our businesses. Depending on the activity, we are exposed to varying degrees of market risk and credit risk. Market Risk Market risk is the potential loss that may occur as a result of an adverse change in market price, rate or supply. We are exposed to the following market risks, including, but not limited to: • Commodity price risk associated with our purchased power costs which include market fluctuations due to unpredictable factors such as weather, market speculation, transmission constraints, and other factors that may impact electric power supply and demand; and • Interest rate risk associated with future debt, including reduced access to liquidity during periods of extreme capital markets volatility, such as the 2008 financial crisis and the COVID-19 pandemic. Credit Risk Credit risk is the risk of financial loss resulting from non-performance of contractual obligations by a counterparty.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ees, cash collateral requirements, letters of credit, and other security agreements. We perform ongoing credit evaluations of our customers and adjust credit limits based on payment history and the customers’ current creditworthiness, as determined by review of their current credit information. We maintain a provision for estimated credit losses based upon historical experience, changes in current market conditions, expected losses and any specific customer collection issue that is identified. We continue to monitor COVID-19 impacts and changes to customer load, consistency in customer payments, requests for deferred or discounted payments, and requests for changes to credit limits to quantify estimated future financial impacts to the allowance for credit losses. During the three and nine months ended September 30, 2020, the potential economic impact of the COVID-19 pandemic was considered in forward looking projections related to write-off and recovery rates, and resulted in increases to the allowance for credit losses and bad debt expense of $0.1 million and $0.2 million, respectively. See Note 3 for further information. Derivatives We have wholesale power purchase and sale contracts used to manage purchased power costs and customer load requirements associated with serving our electric customers that are considered derivative instruments due to not qualifying for the normal purchase and normal sales exception to derivative accounting. Changes in the fair value of these commodity derivatives are recorded in Fuel and purchased power. The contract or notional amounts and terms of the derivative commodity instruments held at our utility are composed of both long and short positions. We were in a net long position as of: September 30, 2020 December 31, 2019 MWh Maximum MWh Maximum Wholesale power contracts (a) 55,225 3 — 0 __________ (a) Volumes exclude contracts that qualify for the normal purchases and normal sales exception. From time to time we utilize risk management contracts including interest rate swaps to fix the interest on variable rate debt or to lock in the Treasury yield component associated with anticipated issuance of senior notes. For swaps that settled in connection with the issuance of senior debt, the loss is deferred as a component in AOCI and recognized as interest expense over the life of the senior note. As of September 30, 2020, we had no outstanding interest rate swap agreements. Derivatives by Balance Sheet Classification As required by accounting standards for derivatives and hedges, fair values within the following tables are presented on a gross basis aside from the netting of asset and liability positions. Netting of positions is permitted in accordance with accounting standards for offsetting and under terms of our master netting agreements that allow us to settle positive and negative positions. The following table presents the fair value and balance sheet classification of our derivative instruments (in thousands) as of: Balance Sheet Location September 30, 2020 December 31, 2019 Derivatives not designated as hedges: Liability derivative instruments: Current commodity derivatives Accrued liabilities $ 228 $ — Total derivatives not designated as hedges $ 228 $ — Derivatives Designated as Hedges The impacts of cash flow hedges on our Condensed Statements of Comprehensive Income are presented below for the three and nine months ended September 30, 2020 and 2019. Derivatives designated as cash flow hedges relate to a treasury lock entered into in August 2002 to hedge $50 million of our First Mortgage Bonds due on August 15, 2032. The treasury lock cash settled on August 8, 2002, the bond pricing date, and resulted in a $1.8 million loss. The treasury lock is treated as a cash flow hedge and the resulting loss is carried in Accumulated other comprehensive loss and is being amortized over the life of the related bonds. Three Months Ended September 30, Nine Months Ended 2020 2019 2020 2019 Derivatives in Cash Flow Hedging Relationships Income Statement Location Amount of Gain/(Loss) Reclassified from AOCI into Income (in thousands) (in thousands) Interest rate swaps Interest expense $ (16) $ (16) $ (48) $ (48) Total $ (16) $ (16) $ (48) $ (48) Derivatives Not Designated as Hedges The following table summarizes the impacts of derivative instruments not designated as hedge instruments on our Condensed Statements of Comprehensive Income for the three and nine months ended September 30, 2020 and 2019. Note that this presentation does not reflect gains or losses arising from the underlying physical transactions; therefore, it is not indicative of the economic profit or loss we realized when the underlying physical and financial transactions were settled. Three Months Ended September 30, 2020 2019 Derivatives Not Designated as Hedging Instruments Income Statement Location Amount of Gain/(Loss) on Derivatives Recognized in Income (in thousands) Commodity derivatives Fuel and purchased power $ (1,386) $ — Commodity derivatives Other income (expense), net — 142 $ (1,386) $ 142 Nine Months Ended September 30, 2020 2019 Derivatives Not Designated as Hedging Instruments Income Statement Location Amount of Gain/(Loss) on Derivatives Recognized in Income (in thousands) Commodity derivatives Fuel and purchased power $ (228) $ — Commodity derivatives Other income (expense), net — 142 $ (228) $ 142 As discussed above, financial instruments used to manage lowest cost resources for our customers are not designated as cash flow hedges. The unrealized gains and losses arising from these derivatives are recognized in the Condensed Statements of Comprehensive Income. Fair Value We use the following fair value hierarchy for determining inputs for our financial instruments. Our assets and liabilities for financial instruments are classified and disclosed in one of the following fair value categories: Level 1 — Unadjusted quoted prices available in active markets that are accessible at the measurement date for identical unrestricted assets or liabilities. Level 1 instruments primarily consist of highly liquid and actively traded financial instruments with quoted pricing information on an ongoing basis. Level 2 — Pricing inputs include quoted prices for identical or similar assets and liabilities in active markets other than quoted prices in Level 1,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 We currently do not have any Level 3 financial instruments. Recurring Fair Value Measurements Derivatives Our commodity contracts are valued using the market approach and include wholesale power contracts that do not meet the normal purchases and normal sales exception. For these derivative instruments, the fair value is obtained by utilizing a nationally recognized service that obtains observable inputs to compute the fair value. As of September 30, 2020 Level 1 Level 2 Level 3 Cash Collateral and Counterparty Total (in thousands) Liabilities: Commodity derivatives $ — $ 228 $ — $ — 228 As of December 31, 2019 Level 1 Level 2 Level 3 Cash Collateral and Counterparty Total (in thousands) Liabilities: Commodity derivatives $ — $ — $ — $ — $ — Pension and Postretirement Plan Assets Fair value measurements also apply to the valuation of our pension and postretirement plan assets. Current accounting guidance requires employers to annually disclose information about the fair value measurements of their assets of a defined benefit pension or other postretirement plan. The fair value of these assets was presented in Note 12 to the Financial Statements included in our 2019 Annual Report on Form 10-K. The Company has concluded that the market volatility associated with COVID-19 does not require interim re-measurement of our pension plan assets or defined benefit obligations. Other fair value measures Financial instruments for which the carrying amount did not equal the fair value were as follows (in thousands) as of: September 30, 2020 December 31, 2019 Carrying Amount Fair Value Carrying Amount Fair Value Long-term debt, including current maturities (a) $ 337,426 $ 497,565 $ 340,176 $ 458,286 _________________ (a) Long-term debt is valued based on observable inputs available either directly or indirectly for similar liabilities in active markets and therefore is classified in Level 2 in the fair value hierarchy. Carrying amount of long-term debt is net of deferred financ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re have been no significant changes to commitments and contingencies from those previously disclosed in Note 11 of our Notes to the Financial Statements in our 2019 Annual Report on Form 10-K except as described below. Power Purchase Agreement On September 11, 2020, South Dakota Electric entered into a PPA with Fall River Solar, LLC to purchase up to 80 MW of renewable energy upon construction completion of a new solar facility which is expected by the end of 2022. This agreement will expire 20 years after construction comple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Series 94A Debt On March 24, 2020, South Dakota Electric paid off its $2.9 million, Series 94A variable rate notes due June 1, 2024. These notes were tendered by the sole investor on March 17,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nagement's Statement (Policies)</t>
        </is>
      </c>
      <c r="B1" s="2" t="inlineStr">
        <is>
          <t>9 Months Ended</t>
        </is>
      </c>
    </row>
    <row r="2">
      <c r="B2" s="2" t="inlineStr">
        <is>
          <t>Sep. 30, 2020</t>
        </is>
      </c>
    </row>
    <row r="3">
      <c r="A3" s="3" t="inlineStr">
        <is>
          <t>Organization, Consolidation and Presentation of Financial Statements [Abstract]</t>
        </is>
      </c>
    </row>
    <row r="4">
      <c r="A4" s="4" t="inlineStr">
        <is>
          <t>Change in Accounting Principle - Pension Accounting Asset Method</t>
        </is>
      </c>
      <c r="B4" s="4" t="inlineStr">
        <is>
          <t>Change in Accounting Principle - Pension Accounting Asset Method Effective January 1, 2020, we changed our method of accounting for net periodic benefit cost. Prior to the change, the Company used a calculated value for determining market-related value of plan assets which amortized the effects of gains and losses over a five-year period. Effective with the accounting change, the Company will use a calculated value for the return-seeking assets (equities) in the portfolio and change to fair value for the liability-hedging assets (fixed income). See Note 6 for additional information.</t>
        </is>
      </c>
    </row>
    <row r="5">
      <c r="A5" s="4" t="inlineStr">
        <is>
          <t>Recently Issued and Adopted Accounting Standards</t>
        </is>
      </c>
      <c r="B5" s="4" t="inlineStr">
        <is>
          <t>Recently Issued Accounting Standards Simplifying the Accounting for Income Taxes, ASU 2019-12 In December 2019, the FASB issued ASU 2019-12, Simplifying the Accounting for Income Taxes as part of its overall simplification initiative to reduce costs and complexity in applying accounting standards while maintaining or improving the usefulness of the information provided to users of the financial statements. Amendments include removal of certain exceptions to the general principles of ASC 740, Income Taxes , and simplification in several other areas such as accounting for a franchise tax (or similar tax) that is partially based on income. The new guidance is effective for interim and annual periods beginning after December 15, 2020 with early adoption permitted. We are currently reviewing this standard to assess the impact on our financial position, results of operations and cash flows. Recently Adopted Accounting Standards Financial Instruments -- Credit Losses: Measurement of Credit Losses on Financial Instruments, ASU 2016-13 In June 2016, the FASB issued ASU 2016-13, Financial Instruments -- Credit Losses: Measurement of Credit Losses on Financial Instruments, which was subsequently amended by ASUs 2018-19, 2019-04, 2019-05, 2019-10, and 2019-11. The standard introduces new accounting guidance for credit losses on financial instruments within its scope, including trade receivables. This new guidance adds an impairment model that is based on expected losses rather than incurred losses. We adopted this standard on January 1, 2020, with prior year comparative financial information remaining as previously reported when transitioning to the new standard. On January 1, 2020, we recorded an increase to our allowance for credit losses, primarily associated with the inclusion of expected losses on unbilled revenue. The cumulative effect of the adoption, net of tax impact, was recorded as an adjustment to retained earnings. Internal-Use Software: Customer’s Accounting for Implementation Costs Incurred in a Cloud Computing Arrangement That Is a Service Contract, ASU 2018-15 In August 2018, the FASB issued ASU 2018-15, Customer's Accounting for Implementation Costs Incurred in a Cloud Computing Arrangement That Is a Service Contract , which aligns the requirements for recording implementation costs incurred in a hosting arrangement that is a service contract with the requirements for capitalizing implementation costs incurred to develop or obtain internal-use software. As a result, certain categories of implementation costs that previously would have been charged to expense as incurred are now capitalized as prepayments and amortized over the term of the arrangement. We adopted this standard prospectively on January 1, 2020. Adoption of this guidance did not have a material impact on our financial position, results of operations or cash flows.</t>
        </is>
      </c>
    </row>
    <row r="6">
      <c r="A6" s="4" t="inlineStr">
        <is>
          <t>Revenue Recognition</t>
        </is>
      </c>
      <c r="B6" s="4" t="inlineStr">
        <is>
          <t>Our revenue contracts generally provide for performance obligations that: are fulfilled and transfer control to customers over time; represent a series of distinct services that are substantially the same; involve the same pattern of transfer to the customer; and provide a right to consideration from our customers in an amount that corresponds directly with the value to the customer for the performance completed to date. Therefore, we recognize revenue in the amount to which we have a right to invoice. The following tables depict the disaggregation of revenue from contracts with customers by customer type and timing of revenue recognition for the three and nine months ended September 30, 2020 and 2019. Sales tax and other similar taxes are excluded from revenues. Three Months Ended September 30, 2020 Three Months Ended September 30, 2019 Nine Months Ended September 30, 2020 Nine Months Ended September 30, 2019 (in thousands) Customer types: Retail $ 53,314 $ 51,056 $ 151,250 $ 150,941 Wholesale 3,383 7,918 10,481 23,041 Market - off-system sales 7,740 5,122 12,121 12,185 Transmission/Other 14,236 12,798 38,835 38,712 Revenue from contracts with customers 78,673 76,894 212,687 224,879 Other revenues 188 128 372 430 Total revenues $ 78,861 $ 77,022 $ 213,059 $ 225,309 Timing of revenue recognition: Services transferred over time $ 78,673 $ 76,894 $ 212,687 $ 224,879 Revenue from contracts with customers $ 78,673 $ 76,894 $ 212,687 $ 224,879 The nature of our primary revenue contracts provides an unconditional right to consideration upon service delivery; therefore, no customer contract assets or liabilities exist. The unconditional right to consideration is represented by the balance in our Accounts Receivable and is further discussed in Note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ree Months Ended September 30, 2020 Three Months Ended September 30, 2019 Nine Months Ended September 30, 2020 Nine Months Ended September 30, 2019 (in thousands) Customer types: Retail $ 53,314 $ 51,056 $ 151,250 $ 150,941 Wholesale 3,383 7,918 10,481 23,041 Market - off-system sales 7,740 5,122 12,121 12,185 Transmission/Other 14,236 12,798 38,835 38,712 Revenue from contracts with customers 78,673 76,894 212,687 224,879 Other revenues 188 128 372 430 Total revenues $ 78,861 $ 77,022 $ 213,059 $ 225,309 Timing of revenue recognition: Services transferred over time $ 78,673 $ 76,894 $ 212,687 $ 224,879 Revenue from contracts with customers $ 78,673 $ 76,894 $ 212,687 $ 224,8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9 Months Ended</t>
        </is>
      </c>
    </row>
    <row r="2">
      <c r="B2" s="2" t="inlineStr">
        <is>
          <t>Sep. 30, 2020</t>
        </is>
      </c>
    </row>
    <row r="3">
      <c r="A3" s="3" t="inlineStr">
        <is>
          <t>Accounts Receivable, after Allowance for Credit Loss [Abstract]</t>
        </is>
      </c>
    </row>
    <row r="4">
      <c r="A4" s="4" t="inlineStr">
        <is>
          <t>Schedule of Accounts Receivable</t>
        </is>
      </c>
      <c r="B4" s="4" t="inlineStr">
        <is>
          <t xml:space="preserve">Following is a summary of Accounts receivable, net included in the accompanying Condensed Balance Sheets (in thousands) as of: September 30, 2020 December 31, 2019 Accounts receivable, trade $ 17,566 $ 14,778 Unbilled revenues 10,137 10,914 Less allowance for credit losses (429) (160) Accounts receivable, net $ 27,274 $ 25,5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78861</v>
      </c>
      <c r="C4" s="6" t="n">
        <v>77022</v>
      </c>
      <c r="D4" s="6" t="n">
        <v>213059</v>
      </c>
      <c r="E4" s="6" t="n">
        <v>225309</v>
      </c>
    </row>
    <row r="5">
      <c r="A5" s="3" t="inlineStr">
        <is>
          <t>Operating expenses:</t>
        </is>
      </c>
    </row>
    <row r="6">
      <c r="A6" s="4" t="inlineStr">
        <is>
          <t>Fuel and purchased power</t>
        </is>
      </c>
      <c r="B6" s="5" t="n">
        <v>20798</v>
      </c>
      <c r="C6" s="5" t="n">
        <v>21805</v>
      </c>
      <c r="D6" s="5" t="n">
        <v>49399</v>
      </c>
      <c r="E6" s="5" t="n">
        <v>62919</v>
      </c>
    </row>
    <row r="7">
      <c r="A7" s="4" t="inlineStr">
        <is>
          <t>Operations and maintenance</t>
        </is>
      </c>
      <c r="B7" s="5" t="n">
        <v>20607</v>
      </c>
      <c r="C7" s="5" t="n">
        <v>20885</v>
      </c>
      <c r="D7" s="5" t="n">
        <v>60870</v>
      </c>
      <c r="E7" s="5" t="n">
        <v>61570</v>
      </c>
    </row>
    <row r="8">
      <c r="A8" s="4" t="inlineStr">
        <is>
          <t>Depreciation and amortization</t>
        </is>
      </c>
      <c r="B8" s="5" t="n">
        <v>11022</v>
      </c>
      <c r="C8" s="5" t="n">
        <v>10328</v>
      </c>
      <c r="D8" s="5" t="n">
        <v>32925</v>
      </c>
      <c r="E8" s="5" t="n">
        <v>30762</v>
      </c>
    </row>
    <row r="9">
      <c r="A9" s="4" t="inlineStr">
        <is>
          <t>Taxes - property</t>
        </is>
      </c>
      <c r="B9" s="5" t="n">
        <v>2109</v>
      </c>
      <c r="C9" s="5" t="n">
        <v>2000</v>
      </c>
      <c r="D9" s="5" t="n">
        <v>6620</v>
      </c>
      <c r="E9" s="5" t="n">
        <v>6102</v>
      </c>
    </row>
    <row r="10">
      <c r="A10" s="4" t="inlineStr">
        <is>
          <t>Total operating expenses</t>
        </is>
      </c>
      <c r="B10" s="5" t="n">
        <v>54536</v>
      </c>
      <c r="C10" s="5" t="n">
        <v>55018</v>
      </c>
      <c r="D10" s="5" t="n">
        <v>149814</v>
      </c>
      <c r="E10" s="5" t="n">
        <v>161353</v>
      </c>
    </row>
    <row r="11">
      <c r="A11" s="4" t="inlineStr">
        <is>
          <t>Operating income</t>
        </is>
      </c>
      <c r="B11" s="5" t="n">
        <v>24325</v>
      </c>
      <c r="C11" s="5" t="n">
        <v>22004</v>
      </c>
      <c r="D11" s="5" t="n">
        <v>63245</v>
      </c>
      <c r="E11" s="5" t="n">
        <v>63956</v>
      </c>
    </row>
    <row r="12">
      <c r="A12" s="3" t="inlineStr">
        <is>
          <t>Other income (expense):</t>
        </is>
      </c>
    </row>
    <row r="13">
      <c r="A13" s="4" t="inlineStr">
        <is>
          <t>Interest expense incurred net of amounts capitalized (including amortization of debt issuance costs, premiums and discounts)</t>
        </is>
      </c>
      <c r="B13" s="5" t="n">
        <v>-6265</v>
      </c>
      <c r="C13" s="5" t="n">
        <v>-5645</v>
      </c>
      <c r="D13" s="5" t="n">
        <v>-18206</v>
      </c>
      <c r="E13" s="5" t="n">
        <v>-16641</v>
      </c>
    </row>
    <row r="14">
      <c r="A14" s="4" t="inlineStr">
        <is>
          <t>Interest income</t>
        </is>
      </c>
      <c r="B14" s="5" t="n">
        <v>346</v>
      </c>
      <c r="C14" s="5" t="n">
        <v>316</v>
      </c>
      <c r="D14" s="5" t="n">
        <v>469</v>
      </c>
      <c r="E14" s="5" t="n">
        <v>603</v>
      </c>
    </row>
    <row r="15">
      <c r="A15" s="4" t="inlineStr">
        <is>
          <t>Other income (expense), net</t>
        </is>
      </c>
      <c r="B15" s="5" t="n">
        <v>-348</v>
      </c>
      <c r="C15" s="5" t="n">
        <v>112</v>
      </c>
      <c r="D15" s="5" t="n">
        <v>-533</v>
      </c>
      <c r="E15" s="5" t="n">
        <v>28</v>
      </c>
    </row>
    <row r="16">
      <c r="A16" s="4" t="inlineStr">
        <is>
          <t>Total other income (expense), net</t>
        </is>
      </c>
      <c r="B16" s="5" t="n">
        <v>-6267</v>
      </c>
      <c r="C16" s="5" t="n">
        <v>-5217</v>
      </c>
      <c r="D16" s="5" t="n">
        <v>-18270</v>
      </c>
      <c r="E16" s="5" t="n">
        <v>-16010</v>
      </c>
    </row>
    <row r="17">
      <c r="A17" s="4" t="inlineStr">
        <is>
          <t>Income before income taxes</t>
        </is>
      </c>
      <c r="B17" s="5" t="n">
        <v>18058</v>
      </c>
      <c r="C17" s="5" t="n">
        <v>16787</v>
      </c>
      <c r="D17" s="5" t="n">
        <v>44975</v>
      </c>
      <c r="E17" s="5" t="n">
        <v>47946</v>
      </c>
    </row>
    <row r="18">
      <c r="A18" s="4" t="inlineStr">
        <is>
          <t>Income tax (expense)</t>
        </is>
      </c>
      <c r="B18" s="5" t="n">
        <v>-1141</v>
      </c>
      <c r="C18" s="5" t="n">
        <v>-3044</v>
      </c>
      <c r="D18" s="5" t="n">
        <v>-5095</v>
      </c>
      <c r="E18" s="5" t="n">
        <v>-8558</v>
      </c>
    </row>
    <row r="19">
      <c r="A19" s="4" t="inlineStr">
        <is>
          <t>Net income</t>
        </is>
      </c>
      <c r="B19" s="5" t="n">
        <v>16917</v>
      </c>
      <c r="C19" s="5" t="n">
        <v>13743</v>
      </c>
      <c r="D19" s="5" t="n">
        <v>39880</v>
      </c>
      <c r="E19" s="5" t="n">
        <v>39388</v>
      </c>
    </row>
    <row r="20">
      <c r="A20" s="3" t="inlineStr">
        <is>
          <t>Other comprehensive income (loss), net of tax:</t>
        </is>
      </c>
    </row>
    <row r="21">
      <c r="A21" s="4" t="inlineStr">
        <is>
          <t>Reclassification of net realized (gains) losses on settled/amortized interest rate swaps (net of tax of $(4), $(3), $(10) and $(10), respectively</t>
        </is>
      </c>
      <c r="B21" s="5" t="n">
        <v>13</v>
      </c>
      <c r="C21" s="5" t="n">
        <v>13</v>
      </c>
      <c r="D21" s="5" t="n">
        <v>38</v>
      </c>
      <c r="E21" s="5" t="n">
        <v>38</v>
      </c>
    </row>
    <row r="22">
      <c r="A22" s="4" t="inlineStr">
        <is>
          <t>Reclassification adjustment of benefit plan liability - net gain (loss) (net of tax of $(6), $(3), $(20) and $(10), respectively)</t>
        </is>
      </c>
      <c r="B22" s="5" t="n">
        <v>24</v>
      </c>
      <c r="C22" s="5" t="n">
        <v>12</v>
      </c>
      <c r="D22" s="5" t="n">
        <v>74</v>
      </c>
      <c r="E22" s="5" t="n">
        <v>38</v>
      </c>
    </row>
    <row r="23">
      <c r="A23" s="4" t="inlineStr">
        <is>
          <t>Other comprehensive income (loss), net of tax</t>
        </is>
      </c>
      <c r="B23" s="5" t="n">
        <v>37</v>
      </c>
      <c r="C23" s="5" t="n">
        <v>25</v>
      </c>
      <c r="D23" s="5" t="n">
        <v>112</v>
      </c>
      <c r="E23" s="5" t="n">
        <v>76</v>
      </c>
    </row>
    <row r="24">
      <c r="A24" s="4" t="inlineStr">
        <is>
          <t>Comprehensive income</t>
        </is>
      </c>
      <c r="B24" s="6" t="n">
        <v>16954</v>
      </c>
      <c r="C24" s="6" t="n">
        <v>13768</v>
      </c>
      <c r="D24" s="6" t="n">
        <v>39992</v>
      </c>
      <c r="E24" s="6" t="n">
        <v>394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9 Months Ended</t>
        </is>
      </c>
    </row>
    <row r="2">
      <c r="B2" s="2" t="inlineStr">
        <is>
          <t>Sep. 30, 2020</t>
        </is>
      </c>
    </row>
    <row r="3">
      <c r="A3" s="3" t="inlineStr">
        <is>
          <t>Regulated Operations [Abstract]</t>
        </is>
      </c>
    </row>
    <row r="4">
      <c r="A4" s="4" t="inlineStr">
        <is>
          <t>Schedule of Regulatory Assets</t>
        </is>
      </c>
      <c r="B4" s="4" t="inlineStr">
        <is>
          <t>September 30, 2020 December 31, 2019 Regulatory assets: Loss on reacquired debt (a) $ 786 $ 989 Deferred taxes on AFUDC (b) 4,769 4,927 Employee benefit plans and related deferred taxes (c) 20,736 20,661 Deferred energy and fuel cost adjustments (b) 22,432 23,203 Deferred taxes on flow through accounting (c) 11,230 9,801 Decommissioning costs (a) 4,880 6,211 Vegetation management (a) 6,335 8,062 Other regulatory assets (a) 1,817 1,843 Total regulatory assets $ 72,985 $ 75,697 Less current regulatory assets (21,968) (21,588) Regulatory assets, non-current $ 51,017 $ 54,109 Regulatory liabilities: Cost of removal (a) $ 56,558 $ 57,318 Employee benefit plan costs and related deferred taxes (c) 6,986 7,023 Excess deferred income taxes (c) 95,770 98,228 Other regulatory liabilities (c) 766 3,602 Total regulatory liabilities $ 160,080 $ 166,171 Less current regulatory liabilities — (3,162) Regulatory liabilities, non-current $ 160,080 $ 163,009 ____________________ (a) We are allowed a recovery of costs, but we are not allowed a rate of return. (b) In addition to recovery of costs, we are allowed a rate of return. (c) In addition to recovery or repayment of costs, we are allowed a return on a portion of this amount or a reduction in rate base.</t>
        </is>
      </c>
    </row>
    <row r="5">
      <c r="A5" s="4" t="inlineStr">
        <is>
          <t>Schedule of Regulatory Liabilities</t>
        </is>
      </c>
      <c r="B5" s="4" t="inlineStr">
        <is>
          <t>Regulatory liabilities: Cost of removal (a) $ 56,558 $ 57,318 Employee benefit plan costs and related deferred taxes (c) 6,986 7,023 Excess deferred income taxes (c) 95,770 98,228 Other regulatory liabilities (c) 766 3,602 Total regulatory liabilities $ 160,080 $ 166,171 Less current regulatory liabilities — (3,162) Regulatory liabilities, non-current $ 160,080 $ 163,009 ____________________ (a) We are allowed a recovery of costs, but we are not allowed a rate of return. (b) In addition to recovery of costs, we are allowed a rate of return. (c) In addition to recovery or repayment of costs, we are allowed a return on a portion of this amount or a reduction in rate b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Related-Party Transactions (Tables)</t>
        </is>
      </c>
      <c r="B1" s="2" t="inlineStr">
        <is>
          <t>9 Months Ended</t>
        </is>
      </c>
    </row>
    <row r="2">
      <c r="B2" s="2" t="inlineStr">
        <is>
          <t>Sep. 30, 2020</t>
        </is>
      </c>
    </row>
    <row r="3">
      <c r="A3" s="3" t="inlineStr">
        <is>
          <t>Related Party Transaction [Line Items]</t>
        </is>
      </c>
    </row>
    <row r="4">
      <c r="A4" s="4" t="inlineStr">
        <is>
          <t>Schedule of Related Party Accounts Receivable and Payable</t>
        </is>
      </c>
      <c r="B4" s="4" t="inlineStr">
        <is>
          <t xml:space="preserve">The balances were as follows (in thousands) as of: September 30, 2020 December 31, 2019 Accounts receivable from affiliates $ 9,656 $ 7,838 Accounts payable to affiliates $ 38,486 $ 32,121 </t>
        </is>
      </c>
    </row>
    <row r="5">
      <c r="A5" s="4" t="inlineStr">
        <is>
          <t>Schedule of Related Party Notes</t>
        </is>
      </c>
      <c r="B5" s="4" t="inlineStr">
        <is>
          <t xml:space="preserve">We had the following balances with the Utility Money Pool (in thousands) as of: September 30, 2020 December 31, 2019 Money pool notes payable $ 70,724 $ 57,585 </t>
        </is>
      </c>
    </row>
    <row r="6">
      <c r="A6" s="4" t="inlineStr">
        <is>
          <t>Schedule of Related Party Notes Payable to Parent</t>
        </is>
      </c>
      <c r="B6" s="4" t="inlineStr">
        <is>
          <t xml:space="preserve">We had the following balances for our Notes payable to Parent (in thousands) as of: September 30, 2020 December 31, 2019 Notes payable to Parent $ 65,000 $ 25,000 </t>
        </is>
      </c>
    </row>
    <row r="7">
      <c r="A7" s="4" t="inlineStr">
        <is>
          <t>Schedule of Revenues and Purchases from Related Parties</t>
        </is>
      </c>
      <c r="B7" s="4" t="inlineStr">
        <is>
          <t xml:space="preserve">Other related party activity was as follows (in thousands): Three Months Ended Nine Months Ended 2020 2019 2020 2019 Revenue: Energy sold to Wyoming Electric $ 190 $ 326 $ 719 $ 1,240 Rent from electric properties $ 989 $ 896 $ 2,967 $ 2,687 Horizon Point shared facility revenue $ 2,840 $ 3,007 $ 8,520 $ 9,020 Fuel and purchased power : Purchases from WRDC mine $ 4,701 $ 4,368 $ 13,350 $ 12,241 Purchase of excess energy from Wyoming Electric $ 642 $ 239 $ 928 $ 412 Purchase of renewable wind energy from Wyoming Electric - Happy Jack $ 377 $ 316 $ 1,585 $ 1,193 Purchase of renewable wind energy from Wyoming Electric - Silver Sage $ 694 $ 607 $ 2,890 $ 2,201 Gas transportation service agreement with Wyoming Electric for firm and interruptible gas transportation $ 82 $ 76 $ 246 $ 227 Operations and maintenance: Corporate support services and fees from BHSC $ 10,617 $ 9,291 $ 30,858 $ 28,933 Wygen III ground lease with WRDC $ 251 $ 247 $ 753 $ 740 </t>
        </is>
      </c>
    </row>
    <row r="8">
      <c r="A8" s="4" t="inlineStr">
        <is>
          <t>Utility Money Pool</t>
        </is>
      </c>
    </row>
    <row r="9">
      <c r="A9" s="3" t="inlineStr">
        <is>
          <t>Related Party Transaction [Line Items]</t>
        </is>
      </c>
    </row>
    <row r="10">
      <c r="A10" s="4" t="inlineStr">
        <is>
          <t>Schedule of Related Party Interest Income Expense</t>
        </is>
      </c>
      <c r="B10" s="4" t="inlineStr">
        <is>
          <t>Our net interest income (expense) relating to balances with the Utility Money Pool was as follows (in thousands): Three Months Ended September 30, Nine Months Ended September 30, 2020 2019 2020 2019 Net interest (expense) $ (77) $ (111) $ (565) $ (582)</t>
        </is>
      </c>
    </row>
    <row r="11">
      <c r="A11" s="4" t="inlineStr">
        <is>
          <t>Parent</t>
        </is>
      </c>
    </row>
    <row r="12">
      <c r="A12" s="3" t="inlineStr">
        <is>
          <t>Related Party Transaction [Line Items]</t>
        </is>
      </c>
    </row>
    <row r="13">
      <c r="A13" s="4" t="inlineStr">
        <is>
          <t>Schedule of Related Party Interest Income Expense</t>
        </is>
      </c>
      <c r="B13" s="4" t="inlineStr">
        <is>
          <t>Our Net interest income (expense) relating to balances of the Notes Payable to Parent was as follows (in thousands): Three Months Ended September 30, Nine Months Ended September 30, 2020 2019 2020 2019 Net interest (expense) $ (635) $ (281) $ (1,486) $ (3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Schedule of Net Benefit Costs</t>
        </is>
      </c>
      <c r="B4" s="4" t="inlineStr">
        <is>
          <t xml:space="preserve">The components of net periodic benefit cost for the Defined Benefit Pension Plan were as follows (in thousands): Three Months Ended September 30, Nine Months Ended September 30, 2020 2019 2020 2019 Service cost $ 92 $ 91 $ 276 $ 274 Interest cost 463 603 1,389 1,808 Expected return on plan assets (782) (851) (2,344) (2,554) Prior service cost — 3 — 8 Net loss 511 305 1,532 915 Net periodic benefit cost $ 284 $ 151 $ 853 $ 451 Defined Benefit Postretirement Healthcare Plan The components of net periodic benefit cost for the Defined Benefit Postretirement Healthcare Plan were as follows (in thousands): Three Months Ended September 30, Nine Months Ended September 30, 2020 2019 2020 2019 Service cost $ 40 $ 38 $ 118 $ 112 Interest cost 32 46 97 139 Prior service (benefit) (84) (84) (252) (252) Net periodic benefit cost $ (12) $ — $ (37) $ (1) Supplemental Non-qualified Defined Benefit Plans The components of net periodic benefit cost for the Supplemental Non-qualified Defined Benefit Plans were as follows (in thousands): Three Months Ended September 30, Nine Months Ended September 30, 2020 2019 2020 2019 Interest cost $ 21 $ 29 $ 63 $ 86 Net loss 31 15 94 48 Net periodic benefit cost $ 52 $ 44 $ 157 $ 134 </t>
        </is>
      </c>
    </row>
    <row r="5">
      <c r="A5" s="4" t="inlineStr">
        <is>
          <t>Schedule of Defined Benefit Plans Contributions</t>
        </is>
      </c>
      <c r="B5" s="4" t="inlineStr">
        <is>
          <t xml:space="preserve">Contributions made in the first nine months of 2020 and anticipated contributions for 2020 and 2021 are as follows (in thousands): Contributions Remaining Anticipated Contributions for Anticipated Contributions for Nine Months Ended September 30, 2020 2020 2021 Defined Benefit Pension Plan $ 1,739 $ — $ 1,723 Defined Benefit Postretirement Healthcare Plan $ 440 $ 147 $ 624 Supplemental Non-qualified Defined Benefit Plans $ 241 $ 80 $ 3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s (Tables)</t>
        </is>
      </c>
      <c r="B1" s="2" t="inlineStr">
        <is>
          <t>9 Months Ended</t>
        </is>
      </c>
    </row>
    <row r="2">
      <c r="B2" s="2" t="inlineStr">
        <is>
          <t>Sep. 30, 2020</t>
        </is>
      </c>
    </row>
    <row r="3">
      <c r="A3" s="3" t="inlineStr">
        <is>
          <t>Derivative Instruments and Hedging Activities Disclosure [Abstract]</t>
        </is>
      </c>
    </row>
    <row r="4">
      <c r="A4" s="4" t="inlineStr">
        <is>
          <t>Schedule of Notional Amounts of Outstanding Derivative Positions</t>
        </is>
      </c>
      <c r="B4" s="4" t="inlineStr">
        <is>
          <t>The contract or notional amounts and terms of the derivative commodity instruments held at our utility are composed of both long and short positions. We were in a net long position as of: September 30, 2020 December 31, 2019 MWh Maximum MWh Maximum Wholesale power contracts (a) 55,225 3 — 0 __________</t>
        </is>
      </c>
    </row>
    <row r="5">
      <c r="A5" s="4" t="inlineStr">
        <is>
          <t>Schedule of Derivative Instruments in Statement of Financial Position, Fair Value</t>
        </is>
      </c>
      <c r="B5" s="4" t="inlineStr">
        <is>
          <t xml:space="preserve">The following table presents the fair value and balance sheet classification of our derivative instruments (in thousands) as of: Balance Sheet Location September 30, 2020 December 31, 2019 Derivatives not designated as hedges: Liability derivative instruments: Current commodity derivatives Accrued liabilities $ 228 $ — Total derivatives not designated as hedges $ 228 $ — </t>
        </is>
      </c>
    </row>
    <row r="6">
      <c r="A6" s="4" t="inlineStr">
        <is>
          <t>Derivative Instruments, Gain (Loss)</t>
        </is>
      </c>
      <c r="B6" s="4" t="inlineStr">
        <is>
          <t xml:space="preserve">Derivatives Designated as Hedges The impacts of cash flow hedges on our Condensed Statements of Comprehensive Income are presented below for the three and nine months ended September 30, 2020 and 2019. Derivatives designated as cash flow hedges relate to a treasury lock entered into in August 2002 to hedge $50 million of our First Mortgage Bonds due on August 15, 2032. The treasury lock cash settled on August 8, 2002, the bond pricing date, and resulted in a $1.8 million loss. The treasury lock is treated as a cash flow hedge and the resulting loss is carried in Accumulated other comprehensive loss and is being amortized over the life of the related bonds. Three Months Ended September 30, Nine Months Ended 2020 2019 2020 2019 Derivatives in Cash Flow Hedging Relationships Income Statement Location Amount of Gain/(Loss) Reclassified from AOCI into Income (in thousands) (in thousands) Interest rate swaps Interest expense $ (16) $ (16) $ (48) $ (48) Total $ (16) $ (16) $ (48) $ (48) Derivatives Not Designated as Hedges The following table summarizes the impacts of derivative instruments not designated as hedge instruments on our Condensed Statements of Comprehensive Income for the three and nine months ended September 30, 2020 and 2019. Note that this presentation does not reflect gains or losses arising from the underlying physical transactions; therefore, it is not indicative of the economic profit or loss we realized when the underlying physical and financial transactions were settled. Three Months Ended September 30, 2020 2019 Derivatives Not Designated as Hedging Instruments Income Statement Location Amount of Gain/(Loss) on Derivatives Recognized in Income (in thousands) Commodity derivatives Fuel and purchased power $ (1,386) $ — Commodity derivatives Other income (expense), net — 142 $ (1,386) $ 142 Nine Months Ended September 30, 2020 2019 Derivatives Not Designated as Hedging Instruments Income Statement Location Amount of Gain/(Loss) on Derivatives Recognized in Income (in thousands) Commodity derivatives Fuel and purchased power $ (228) $ — Commodity derivatives Other income (expense), net — 142 $ (228) $ 142 </t>
        </is>
      </c>
    </row>
    <row r="7">
      <c r="A7" s="4" t="inlineStr">
        <is>
          <t>Schedule of Fair Value, Assets and Liabilities Measured on Recurring Basis</t>
        </is>
      </c>
      <c r="B7" s="4" t="inlineStr">
        <is>
          <t xml:space="preserve">For these derivative instruments, the fair value is obtained by utilizing a nationally recognized service that obtains observable inputs to compute the fair value. As of September 30, 2020 Level 1 Level 2 Level 3 Cash Collateral and Counterparty Total (in thousands) Liabilities: Commodity derivatives $ — $ 228 $ — $ — 228 As of December 31, 2019 Level 1 Level 2 Level 3 Cash Collateral and Counterparty Total (in thousands) Liabilities: Commodity derivatives $ — $ — $ — $ — $ — </t>
        </is>
      </c>
    </row>
    <row r="8">
      <c r="A8" s="4" t="inlineStr">
        <is>
          <t>Fair Value, by Balance Sheet Grouping</t>
        </is>
      </c>
      <c r="B8" s="4" t="inlineStr">
        <is>
          <t>Financial instruments for which the carrying amount did not equal the fair value were as follows (in thousands) as of: September 30, 2020 December 31, 2019 Carrying Amount Fair Value Carrying Amount Fair Value Long-term debt, including current maturities (a) $ 337,426 $ 497,565 $ 340,176 $ 458,286 _________________ (a) Long-term debt is valued based on observable inputs available either directly or indirectly for similar liabilities in active markets and therefore is classified in Level 2 in the fair value hierarchy. Carrying amount of long-term debt is net of deferred financing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s with customers</t>
        </is>
      </c>
      <c r="B4" s="6" t="n">
        <v>78673</v>
      </c>
      <c r="C4" s="6" t="n">
        <v>76894</v>
      </c>
      <c r="D4" s="6" t="n">
        <v>212687</v>
      </c>
      <c r="E4" s="6" t="n">
        <v>224879</v>
      </c>
    </row>
    <row r="5">
      <c r="A5" s="4" t="inlineStr">
        <is>
          <t>Other revenues</t>
        </is>
      </c>
      <c r="B5" s="5" t="n">
        <v>188</v>
      </c>
      <c r="C5" s="5" t="n">
        <v>128</v>
      </c>
      <c r="D5" s="5" t="n">
        <v>372</v>
      </c>
      <c r="E5" s="5" t="n">
        <v>430</v>
      </c>
    </row>
    <row r="6">
      <c r="A6" s="4" t="inlineStr">
        <is>
          <t>Revenues</t>
        </is>
      </c>
      <c r="B6" s="5" t="n">
        <v>78861</v>
      </c>
      <c r="C6" s="5" t="n">
        <v>77022</v>
      </c>
      <c r="D6" s="5" t="n">
        <v>213059</v>
      </c>
      <c r="E6" s="5" t="n">
        <v>225309</v>
      </c>
    </row>
    <row r="7">
      <c r="A7" s="4" t="inlineStr">
        <is>
          <t>Services transferred over time</t>
        </is>
      </c>
    </row>
    <row r="8">
      <c r="A8" s="3" t="inlineStr">
        <is>
          <t>Disaggregation of Revenue [Line Items]</t>
        </is>
      </c>
    </row>
    <row r="9">
      <c r="A9" s="4" t="inlineStr">
        <is>
          <t>Revenue from contracts with customers</t>
        </is>
      </c>
      <c r="B9" s="5" t="n">
        <v>78673</v>
      </c>
      <c r="C9" s="5" t="n">
        <v>76894</v>
      </c>
      <c r="D9" s="5" t="n">
        <v>212687</v>
      </c>
      <c r="E9" s="5" t="n">
        <v>224879</v>
      </c>
    </row>
    <row r="10">
      <c r="A10" s="4" t="inlineStr">
        <is>
          <t>Retail</t>
        </is>
      </c>
    </row>
    <row r="11">
      <c r="A11" s="3" t="inlineStr">
        <is>
          <t>Disaggregation of Revenue [Line Items]</t>
        </is>
      </c>
    </row>
    <row r="12">
      <c r="A12" s="4" t="inlineStr">
        <is>
          <t>Revenue from contracts with customers</t>
        </is>
      </c>
      <c r="B12" s="5" t="n">
        <v>53314</v>
      </c>
      <c r="C12" s="5" t="n">
        <v>51056</v>
      </c>
      <c r="D12" s="5" t="n">
        <v>151250</v>
      </c>
      <c r="E12" s="5" t="n">
        <v>150941</v>
      </c>
    </row>
    <row r="13">
      <c r="A13" s="4" t="inlineStr">
        <is>
          <t>Wholesale</t>
        </is>
      </c>
    </row>
    <row r="14">
      <c r="A14" s="3" t="inlineStr">
        <is>
          <t>Disaggregation of Revenue [Line Items]</t>
        </is>
      </c>
    </row>
    <row r="15">
      <c r="A15" s="4" t="inlineStr">
        <is>
          <t>Revenue from contracts with customers</t>
        </is>
      </c>
      <c r="B15" s="5" t="n">
        <v>3383</v>
      </c>
      <c r="C15" s="5" t="n">
        <v>7918</v>
      </c>
      <c r="D15" s="5" t="n">
        <v>10481</v>
      </c>
      <c r="E15" s="5" t="n">
        <v>23041</v>
      </c>
    </row>
    <row r="16">
      <c r="A16" s="4" t="inlineStr">
        <is>
          <t>Market - off-system sales</t>
        </is>
      </c>
    </row>
    <row r="17">
      <c r="A17" s="3" t="inlineStr">
        <is>
          <t>Disaggregation of Revenue [Line Items]</t>
        </is>
      </c>
    </row>
    <row r="18">
      <c r="A18" s="4" t="inlineStr">
        <is>
          <t>Revenue from contracts with customers</t>
        </is>
      </c>
      <c r="B18" s="5" t="n">
        <v>7740</v>
      </c>
      <c r="C18" s="5" t="n">
        <v>5122</v>
      </c>
      <c r="D18" s="5" t="n">
        <v>12121</v>
      </c>
      <c r="E18" s="5" t="n">
        <v>12185</v>
      </c>
    </row>
    <row r="19">
      <c r="A19" s="4" t="inlineStr">
        <is>
          <t>Transmission/Other</t>
        </is>
      </c>
    </row>
    <row r="20">
      <c r="A20" s="3" t="inlineStr">
        <is>
          <t>Disaggregation of Revenue [Line Items]</t>
        </is>
      </c>
    </row>
    <row r="21">
      <c r="A21" s="4" t="inlineStr">
        <is>
          <t>Revenue from contracts with customers</t>
        </is>
      </c>
      <c r="B21" s="6" t="n">
        <v>14236</v>
      </c>
      <c r="C21" s="6" t="n">
        <v>12798</v>
      </c>
      <c r="D21" s="6" t="n">
        <v>38835</v>
      </c>
      <c r="E21" s="6" t="n">
        <v>3871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Accounts Receivable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4" t="inlineStr">
        <is>
          <t>Accounts receivable, trade</t>
        </is>
      </c>
      <c r="B3" s="6" t="n">
        <v>17566</v>
      </c>
      <c r="C3" s="6" t="n">
        <v>17566</v>
      </c>
      <c r="D3" s="6" t="n">
        <v>14778</v>
      </c>
    </row>
    <row r="4">
      <c r="A4" s="4" t="inlineStr">
        <is>
          <t>Unbilled revenues</t>
        </is>
      </c>
      <c r="B4" s="5" t="n">
        <v>10137</v>
      </c>
      <c r="C4" s="5" t="n">
        <v>10137</v>
      </c>
      <c r="D4" s="5" t="n">
        <v>10914</v>
      </c>
    </row>
    <row r="5">
      <c r="A5" s="4" t="inlineStr">
        <is>
          <t>Less allowance for credit losses</t>
        </is>
      </c>
      <c r="B5" s="5" t="n">
        <v>-429</v>
      </c>
      <c r="C5" s="5" t="n">
        <v>-429</v>
      </c>
      <c r="D5" s="5" t="n">
        <v>-160</v>
      </c>
    </row>
    <row r="6">
      <c r="A6" s="4" t="inlineStr">
        <is>
          <t>Accounts receivable, net</t>
        </is>
      </c>
      <c r="B6" s="5" t="n">
        <v>27274</v>
      </c>
      <c r="C6" s="5" t="n">
        <v>27274</v>
      </c>
      <c r="D6" s="6" t="n">
        <v>25532</v>
      </c>
    </row>
    <row r="7">
      <c r="A7" s="4" t="inlineStr">
        <is>
          <t>Adjustment related to COVID - 19 Pandemic</t>
        </is>
      </c>
    </row>
    <row r="8">
      <c r="A8" s="4" t="inlineStr">
        <is>
          <t>Accounts receivable, trade</t>
        </is>
      </c>
      <c r="B8" s="6" t="n">
        <v>100</v>
      </c>
      <c r="C8" s="6" t="n">
        <v>2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gulatory Matters: Regulatory Assets (Details) - USD ($) $ in Thousands</t>
        </is>
      </c>
      <c r="B1" s="2" t="inlineStr">
        <is>
          <t>Sep. 30, 2020</t>
        </is>
      </c>
      <c r="C1" s="2" t="inlineStr">
        <is>
          <t>Dec. 31, 2019</t>
        </is>
      </c>
    </row>
    <row r="2">
      <c r="A2" s="3" t="inlineStr">
        <is>
          <t>Regulatory Assets [Line Items]</t>
        </is>
      </c>
    </row>
    <row r="3">
      <c r="A3" s="4" t="inlineStr">
        <is>
          <t>Total regulatory assets</t>
        </is>
      </c>
      <c r="B3" s="6" t="n">
        <v>72985</v>
      </c>
      <c r="C3" s="6" t="n">
        <v>75697</v>
      </c>
    </row>
    <row r="4">
      <c r="A4" s="4" t="inlineStr">
        <is>
          <t>Less current regulatory assets</t>
        </is>
      </c>
      <c r="B4" s="5" t="n">
        <v>-21968</v>
      </c>
      <c r="C4" s="5" t="n">
        <v>-21588</v>
      </c>
    </row>
    <row r="5">
      <c r="A5" s="4" t="inlineStr">
        <is>
          <t>Regulatory assets, non-current</t>
        </is>
      </c>
      <c r="B5" s="5" t="n">
        <v>51017</v>
      </c>
      <c r="C5" s="5" t="n">
        <v>54109</v>
      </c>
    </row>
    <row r="6">
      <c r="A6" s="4" t="inlineStr">
        <is>
          <t>Loss on reacquired debt</t>
        </is>
      </c>
    </row>
    <row r="7">
      <c r="A7" s="3" t="inlineStr">
        <is>
          <t>Regulatory Assets [Line Items]</t>
        </is>
      </c>
    </row>
    <row r="8">
      <c r="A8" s="4" t="inlineStr">
        <is>
          <t>Total regulatory assets</t>
        </is>
      </c>
      <c r="B8" s="5" t="n">
        <v>786</v>
      </c>
      <c r="C8" s="5" t="n">
        <v>989</v>
      </c>
    </row>
    <row r="9">
      <c r="A9" s="4" t="inlineStr">
        <is>
          <t>Deferred taxes on AFUDC</t>
        </is>
      </c>
    </row>
    <row r="10">
      <c r="A10" s="3" t="inlineStr">
        <is>
          <t>Regulatory Assets [Line Items]</t>
        </is>
      </c>
    </row>
    <row r="11">
      <c r="A11" s="4" t="inlineStr">
        <is>
          <t>Total regulatory assets</t>
        </is>
      </c>
      <c r="B11" s="5" t="n">
        <v>4769</v>
      </c>
      <c r="C11" s="5" t="n">
        <v>4927</v>
      </c>
    </row>
    <row r="12">
      <c r="A12" s="4" t="inlineStr">
        <is>
          <t>Employee benefit plan costs and related deferred taxes</t>
        </is>
      </c>
    </row>
    <row r="13">
      <c r="A13" s="3" t="inlineStr">
        <is>
          <t>Regulatory Assets [Line Items]</t>
        </is>
      </c>
    </row>
    <row r="14">
      <c r="A14" s="4" t="inlineStr">
        <is>
          <t>Total regulatory assets</t>
        </is>
      </c>
      <c r="B14" s="5" t="n">
        <v>20736</v>
      </c>
      <c r="C14" s="5" t="n">
        <v>20661</v>
      </c>
    </row>
    <row r="15">
      <c r="A15" s="4" t="inlineStr">
        <is>
          <t>Deferred energy and fuel cost adjustments</t>
        </is>
      </c>
    </row>
    <row r="16">
      <c r="A16" s="3" t="inlineStr">
        <is>
          <t>Regulatory Assets [Line Items]</t>
        </is>
      </c>
    </row>
    <row r="17">
      <c r="A17" s="4" t="inlineStr">
        <is>
          <t>Total regulatory assets</t>
        </is>
      </c>
      <c r="B17" s="5" t="n">
        <v>22432</v>
      </c>
      <c r="C17" s="5" t="n">
        <v>23203</v>
      </c>
    </row>
    <row r="18">
      <c r="A18" s="4" t="inlineStr">
        <is>
          <t>Deferred taxes on flow through accounting</t>
        </is>
      </c>
    </row>
    <row r="19">
      <c r="A19" s="3" t="inlineStr">
        <is>
          <t>Regulatory Assets [Line Items]</t>
        </is>
      </c>
    </row>
    <row r="20">
      <c r="A20" s="4" t="inlineStr">
        <is>
          <t>Total regulatory assets</t>
        </is>
      </c>
      <c r="B20" s="5" t="n">
        <v>11230</v>
      </c>
      <c r="C20" s="5" t="n">
        <v>9801</v>
      </c>
    </row>
    <row r="21">
      <c r="A21" s="4" t="inlineStr">
        <is>
          <t>Decommissioning costs</t>
        </is>
      </c>
    </row>
    <row r="22">
      <c r="A22" s="3" t="inlineStr">
        <is>
          <t>Regulatory Assets [Line Items]</t>
        </is>
      </c>
    </row>
    <row r="23">
      <c r="A23" s="4" t="inlineStr">
        <is>
          <t>Total regulatory assets</t>
        </is>
      </c>
      <c r="B23" s="5" t="n">
        <v>4880</v>
      </c>
      <c r="C23" s="5" t="n">
        <v>6211</v>
      </c>
    </row>
    <row r="24">
      <c r="A24" s="4" t="inlineStr">
        <is>
          <t>Vegetation management</t>
        </is>
      </c>
    </row>
    <row r="25">
      <c r="A25" s="3" t="inlineStr">
        <is>
          <t>Regulatory Assets [Line Items]</t>
        </is>
      </c>
    </row>
    <row r="26">
      <c r="A26" s="4" t="inlineStr">
        <is>
          <t>Total regulatory assets</t>
        </is>
      </c>
      <c r="B26" s="5" t="n">
        <v>6335</v>
      </c>
      <c r="C26" s="5" t="n">
        <v>8062</v>
      </c>
    </row>
    <row r="27">
      <c r="A27" s="4" t="inlineStr">
        <is>
          <t>Other regulatory assets</t>
        </is>
      </c>
    </row>
    <row r="28">
      <c r="A28" s="3" t="inlineStr">
        <is>
          <t>Regulatory Assets [Line Items]</t>
        </is>
      </c>
    </row>
    <row r="29">
      <c r="A29" s="4" t="inlineStr">
        <is>
          <t>Total regulatory assets</t>
        </is>
      </c>
      <c r="B29" s="6" t="n">
        <v>1817</v>
      </c>
      <c r="C29" s="6" t="n">
        <v>184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gulatory Matters: Regulatory Liabilities (Details) - USD ($) $ in Thousands</t>
        </is>
      </c>
      <c r="B1" s="2" t="inlineStr">
        <is>
          <t>Sep. 30, 2020</t>
        </is>
      </c>
      <c r="C1" s="2" t="inlineStr">
        <is>
          <t>Dec. 31, 2019</t>
        </is>
      </c>
    </row>
    <row r="2">
      <c r="A2" s="3" t="inlineStr">
        <is>
          <t>Regulatory Liabilities [Line Items]</t>
        </is>
      </c>
    </row>
    <row r="3">
      <c r="A3" s="4" t="inlineStr">
        <is>
          <t>Total regulatory liabilities</t>
        </is>
      </c>
      <c r="B3" s="6" t="n">
        <v>160080</v>
      </c>
      <c r="C3" s="6" t="n">
        <v>166171</v>
      </c>
    </row>
    <row r="4">
      <c r="A4" s="4" t="inlineStr">
        <is>
          <t>Less current regulatory liabilities</t>
        </is>
      </c>
      <c r="B4" s="5" t="n">
        <v>0</v>
      </c>
      <c r="C4" s="5" t="n">
        <v>-3162</v>
      </c>
    </row>
    <row r="5">
      <c r="A5" s="4" t="inlineStr">
        <is>
          <t>Regulatory liabilities, non-current</t>
        </is>
      </c>
      <c r="B5" s="5" t="n">
        <v>160080</v>
      </c>
      <c r="C5" s="5" t="n">
        <v>163009</v>
      </c>
    </row>
    <row r="6">
      <c r="A6" s="4" t="inlineStr">
        <is>
          <t>Cost of removal for utility plant</t>
        </is>
      </c>
    </row>
    <row r="7">
      <c r="A7" s="3" t="inlineStr">
        <is>
          <t>Regulatory Liabilities [Line Items]</t>
        </is>
      </c>
    </row>
    <row r="8">
      <c r="A8" s="4" t="inlineStr">
        <is>
          <t>Total regulatory liabilities</t>
        </is>
      </c>
      <c r="B8" s="5" t="n">
        <v>56558</v>
      </c>
      <c r="C8" s="5" t="n">
        <v>57318</v>
      </c>
    </row>
    <row r="9">
      <c r="A9" s="4" t="inlineStr">
        <is>
          <t>Employee benefit plan costs and related deferred taxes</t>
        </is>
      </c>
    </row>
    <row r="10">
      <c r="A10" s="3" t="inlineStr">
        <is>
          <t>Regulatory Liabilities [Line Items]</t>
        </is>
      </c>
    </row>
    <row r="11">
      <c r="A11" s="4" t="inlineStr">
        <is>
          <t>Total regulatory liabilities</t>
        </is>
      </c>
      <c r="B11" s="5" t="n">
        <v>6986</v>
      </c>
      <c r="C11" s="5" t="n">
        <v>7023</v>
      </c>
    </row>
    <row r="12">
      <c r="A12" s="4" t="inlineStr">
        <is>
          <t>Excess deferred income taxes</t>
        </is>
      </c>
    </row>
    <row r="13">
      <c r="A13" s="3" t="inlineStr">
        <is>
          <t>Regulatory Liabilities [Line Items]</t>
        </is>
      </c>
    </row>
    <row r="14">
      <c r="A14" s="4" t="inlineStr">
        <is>
          <t>Total regulatory liabilities</t>
        </is>
      </c>
      <c r="B14" s="5" t="n">
        <v>95770</v>
      </c>
      <c r="C14" s="5" t="n">
        <v>98228</v>
      </c>
    </row>
    <row r="15">
      <c r="A15" s="4" t="inlineStr">
        <is>
          <t>Other regulatory liabilities</t>
        </is>
      </c>
    </row>
    <row r="16">
      <c r="A16" s="3" t="inlineStr">
        <is>
          <t>Regulatory Liabilities [Line Items]</t>
        </is>
      </c>
    </row>
    <row r="17">
      <c r="A17" s="4" t="inlineStr">
        <is>
          <t>Total regulatory liabilities</t>
        </is>
      </c>
      <c r="B17" s="6" t="n">
        <v>766</v>
      </c>
      <c r="C17" s="6" t="n">
        <v>36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Regulatory Matters: TCJA (Details) - USD ($) $ in Thousands</t>
        </is>
      </c>
      <c r="B1" s="2" t="inlineStr">
        <is>
          <t>3 Months Ended</t>
        </is>
      </c>
      <c r="C1" s="2" t="inlineStr">
        <is>
          <t>9 Months Ended</t>
        </is>
      </c>
    </row>
    <row r="2">
      <c r="B2" s="2" t="inlineStr">
        <is>
          <t>Sep. 30, 2020</t>
        </is>
      </c>
      <c r="C2" s="2" t="inlineStr">
        <is>
          <t>Sep. 30, 2020</t>
        </is>
      </c>
    </row>
    <row r="3">
      <c r="A3" s="3" t="inlineStr">
        <is>
          <t>Regulated Operations [Abstract]</t>
        </is>
      </c>
    </row>
    <row r="4">
      <c r="A4" s="4" t="inlineStr">
        <is>
          <t>Income Tax Benefit from Relieved TCJA Related Liabilities</t>
        </is>
      </c>
      <c r="B4" s="6" t="n">
        <v>3500</v>
      </c>
      <c r="C4" s="6" t="n">
        <v>4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Party Transactions (Details) - USD ($) $ in Thousands</t>
        </is>
      </c>
      <c r="B1" s="2" t="inlineStr">
        <is>
          <t>Jun. 01, 2020</t>
        </is>
      </c>
      <c r="C1" s="2" t="inlineStr">
        <is>
          <t>Mar. 01, 2020</t>
        </is>
      </c>
      <c r="D1" s="2" t="inlineStr">
        <is>
          <t>Jul. 17, 2020</t>
        </is>
      </c>
      <c r="E1" s="2" t="inlineStr">
        <is>
          <t>Sep. 30, 2020</t>
        </is>
      </c>
      <c r="F1" s="2" t="inlineStr">
        <is>
          <t>Sep. 30, 2019</t>
        </is>
      </c>
      <c r="G1" s="2" t="inlineStr">
        <is>
          <t>Sep. 30, 2020</t>
        </is>
      </c>
      <c r="H1" s="2" t="inlineStr">
        <is>
          <t>Sep. 30, 2019</t>
        </is>
      </c>
      <c r="I1" s="2" t="inlineStr">
        <is>
          <t>Jun. 17, 2020</t>
        </is>
      </c>
      <c r="J1" s="2" t="inlineStr">
        <is>
          <t>Dec. 31, 2019</t>
        </is>
      </c>
    </row>
    <row r="2">
      <c r="A2" s="3" t="inlineStr">
        <is>
          <t>Related Party Transaction [Line Items]</t>
        </is>
      </c>
    </row>
    <row r="3">
      <c r="A3" s="4" t="inlineStr">
        <is>
          <t>Accounts receivable from affiliates</t>
        </is>
      </c>
      <c r="E3" s="6" t="n">
        <v>9656</v>
      </c>
      <c r="G3" s="6" t="n">
        <v>9656</v>
      </c>
      <c r="J3" s="6" t="n">
        <v>7838</v>
      </c>
    </row>
    <row r="4">
      <c r="A4" s="4" t="inlineStr">
        <is>
          <t>Accounts payable to affiliates</t>
        </is>
      </c>
      <c r="E4" s="5" t="n">
        <v>38486</v>
      </c>
      <c r="G4" s="5" t="n">
        <v>38486</v>
      </c>
      <c r="J4" s="5" t="n">
        <v>32121</v>
      </c>
    </row>
    <row r="5">
      <c r="A5" s="4" t="inlineStr">
        <is>
          <t>Money pool notes payable</t>
        </is>
      </c>
      <c r="E5" s="5" t="n">
        <v>70724</v>
      </c>
      <c r="G5" s="5" t="n">
        <v>70724</v>
      </c>
      <c r="J5" s="5" t="n">
        <v>57585</v>
      </c>
    </row>
    <row r="6">
      <c r="A6" s="4" t="inlineStr">
        <is>
          <t>Notes payable to Parent</t>
        </is>
      </c>
      <c r="E6" s="5" t="n">
        <v>65000</v>
      </c>
      <c r="G6" s="5" t="n">
        <v>65000</v>
      </c>
      <c r="J6" s="5" t="n">
        <v>25000</v>
      </c>
    </row>
    <row r="7">
      <c r="A7" s="4" t="inlineStr">
        <is>
          <t>Parent</t>
        </is>
      </c>
    </row>
    <row r="8">
      <c r="A8" s="3" t="inlineStr">
        <is>
          <t>Related Party Transaction [Line Items]</t>
        </is>
      </c>
    </row>
    <row r="9">
      <c r="A9" s="4" t="inlineStr">
        <is>
          <t>Dividend to Parent (BHC)</t>
        </is>
      </c>
      <c r="G9" s="5" t="n">
        <v>31000</v>
      </c>
    </row>
    <row r="10">
      <c r="A10" s="4" t="inlineStr">
        <is>
          <t>Related Party, Interest Rate</t>
        </is>
      </c>
      <c r="D10" s="4" t="inlineStr">
        <is>
          <t>3.91%</t>
        </is>
      </c>
    </row>
    <row r="11">
      <c r="A11" s="4" t="inlineStr">
        <is>
          <t>Net interest (expense)</t>
        </is>
      </c>
      <c r="E11" s="5" t="n">
        <v>-635</v>
      </c>
      <c r="F11" s="6" t="n">
        <v>-281</v>
      </c>
      <c r="G11" s="5" t="n">
        <v>-1486</v>
      </c>
      <c r="H11" s="6" t="n">
        <v>-372</v>
      </c>
    </row>
    <row r="12">
      <c r="A12" s="4" t="inlineStr">
        <is>
          <t>Notes payable to Parent</t>
        </is>
      </c>
      <c r="E12" s="5" t="n">
        <v>65000</v>
      </c>
      <c r="G12" s="6" t="n">
        <v>65000</v>
      </c>
      <c r="I12" s="6" t="n">
        <v>65000</v>
      </c>
      <c r="J12" s="5" t="n">
        <v>25000</v>
      </c>
    </row>
    <row r="13">
      <c r="A13" s="4" t="inlineStr">
        <is>
          <t>Extinguishment of Debt, Amount</t>
        </is>
      </c>
      <c r="B13" s="6" t="n">
        <v>65000</v>
      </c>
      <c r="C13" s="6" t="n">
        <v>45000</v>
      </c>
    </row>
    <row r="14">
      <c r="A14" s="4" t="inlineStr">
        <is>
          <t>Utility Money Pool</t>
        </is>
      </c>
    </row>
    <row r="15">
      <c r="A15" s="3" t="inlineStr">
        <is>
          <t>Related Party Transaction [Line Items]</t>
        </is>
      </c>
    </row>
    <row r="16">
      <c r="A16" s="4" t="inlineStr">
        <is>
          <t>Commitment fee percentage</t>
        </is>
      </c>
      <c r="G16" s="4" t="inlineStr">
        <is>
          <t>1.00%</t>
        </is>
      </c>
    </row>
    <row r="17">
      <c r="A17" s="4" t="inlineStr">
        <is>
          <t>Related Party, Interest Rate</t>
        </is>
      </c>
      <c r="G17" s="4" t="inlineStr">
        <is>
          <t>0.36%</t>
        </is>
      </c>
    </row>
    <row r="18">
      <c r="A18" s="4" t="inlineStr">
        <is>
          <t>Money pool notes payable</t>
        </is>
      </c>
      <c r="E18" s="5" t="n">
        <v>70724</v>
      </c>
      <c r="G18" s="6" t="n">
        <v>70724</v>
      </c>
      <c r="J18" s="6" t="n">
        <v>57585</v>
      </c>
    </row>
    <row r="19">
      <c r="A19" s="4" t="inlineStr">
        <is>
          <t>Net interest (expense)</t>
        </is>
      </c>
      <c r="E19" s="5" t="n">
        <v>-77</v>
      </c>
      <c r="F19" s="5" t="n">
        <v>-111</v>
      </c>
      <c r="G19" s="5" t="n">
        <v>-565</v>
      </c>
      <c r="H19" s="5" t="n">
        <v>-582</v>
      </c>
    </row>
    <row r="20">
      <c r="A20" s="4" t="inlineStr">
        <is>
          <t>Energy sold to Wyoming Electric</t>
        </is>
      </c>
    </row>
    <row r="21">
      <c r="A21" s="3" t="inlineStr">
        <is>
          <t>Related Party Transaction [Line Items]</t>
        </is>
      </c>
    </row>
    <row r="22">
      <c r="A22" s="4" t="inlineStr">
        <is>
          <t>Revenue</t>
        </is>
      </c>
      <c r="E22" s="5" t="n">
        <v>190</v>
      </c>
      <c r="F22" s="5" t="n">
        <v>326</v>
      </c>
      <c r="G22" s="5" t="n">
        <v>719</v>
      </c>
      <c r="H22" s="5" t="n">
        <v>1240</v>
      </c>
    </row>
    <row r="23">
      <c r="A23" s="4" t="inlineStr">
        <is>
          <t>Rent from electric properties</t>
        </is>
      </c>
    </row>
    <row r="24">
      <c r="A24" s="3" t="inlineStr">
        <is>
          <t>Related Party Transaction [Line Items]</t>
        </is>
      </c>
    </row>
    <row r="25">
      <c r="A25" s="4" t="inlineStr">
        <is>
          <t>Revenue</t>
        </is>
      </c>
      <c r="E25" s="5" t="n">
        <v>989</v>
      </c>
      <c r="F25" s="5" t="n">
        <v>896</v>
      </c>
      <c r="G25" s="5" t="n">
        <v>2967</v>
      </c>
      <c r="H25" s="5" t="n">
        <v>2687</v>
      </c>
    </row>
    <row r="26">
      <c r="A26" s="4" t="inlineStr">
        <is>
          <t>Horizon Point shared facility revenue</t>
        </is>
      </c>
    </row>
    <row r="27">
      <c r="A27" s="3" t="inlineStr">
        <is>
          <t>Related Party Transaction [Line Items]</t>
        </is>
      </c>
    </row>
    <row r="28">
      <c r="A28" s="4" t="inlineStr">
        <is>
          <t>Revenue</t>
        </is>
      </c>
      <c r="E28" s="5" t="n">
        <v>2840</v>
      </c>
      <c r="F28" s="5" t="n">
        <v>3007</v>
      </c>
      <c r="G28" s="5" t="n">
        <v>8520</v>
      </c>
      <c r="H28" s="5" t="n">
        <v>9020</v>
      </c>
    </row>
    <row r="29">
      <c r="A29" s="4" t="inlineStr">
        <is>
          <t>Purchases from WRDC mine</t>
        </is>
      </c>
    </row>
    <row r="30">
      <c r="A30" s="3" t="inlineStr">
        <is>
          <t>Related Party Transaction [Line Items]</t>
        </is>
      </c>
    </row>
    <row r="31">
      <c r="A31" s="4" t="inlineStr">
        <is>
          <t>Fuel, purchased power, and operations &amp; maintenance</t>
        </is>
      </c>
      <c r="E31" s="5" t="n">
        <v>4701</v>
      </c>
      <c r="F31" s="5" t="n">
        <v>4368</v>
      </c>
      <c r="G31" s="5" t="n">
        <v>13350</v>
      </c>
      <c r="H31" s="5" t="n">
        <v>12241</v>
      </c>
    </row>
    <row r="32">
      <c r="A32" s="4" t="inlineStr">
        <is>
          <t>Purchase of excess energy from Wyoming Electric</t>
        </is>
      </c>
    </row>
    <row r="33">
      <c r="A33" s="3" t="inlineStr">
        <is>
          <t>Related Party Transaction [Line Items]</t>
        </is>
      </c>
    </row>
    <row r="34">
      <c r="A34" s="4" t="inlineStr">
        <is>
          <t>Fuel, purchased power, and operations &amp; maintenance</t>
        </is>
      </c>
      <c r="E34" s="5" t="n">
        <v>642</v>
      </c>
      <c r="F34" s="5" t="n">
        <v>239</v>
      </c>
      <c r="G34" s="5" t="n">
        <v>928</v>
      </c>
      <c r="H34" s="5" t="n">
        <v>412</v>
      </c>
    </row>
    <row r="35">
      <c r="A35" s="4" t="inlineStr">
        <is>
          <t>Purchase of renewable wind energy from Wyoming Electric - Happy Jack</t>
        </is>
      </c>
    </row>
    <row r="36">
      <c r="A36" s="3" t="inlineStr">
        <is>
          <t>Related Party Transaction [Line Items]</t>
        </is>
      </c>
    </row>
    <row r="37">
      <c r="A37" s="4" t="inlineStr">
        <is>
          <t>Fuel, purchased power, and operations &amp; maintenance</t>
        </is>
      </c>
      <c r="E37" s="5" t="n">
        <v>377</v>
      </c>
      <c r="F37" s="5" t="n">
        <v>316</v>
      </c>
      <c r="G37" s="5" t="n">
        <v>1585</v>
      </c>
      <c r="H37" s="5" t="n">
        <v>1193</v>
      </c>
    </row>
    <row r="38">
      <c r="A38" s="4" t="inlineStr">
        <is>
          <t>Purchase of renewable wind energy from Wyoming Electric - Silver Sage</t>
        </is>
      </c>
    </row>
    <row r="39">
      <c r="A39" s="3" t="inlineStr">
        <is>
          <t>Related Party Transaction [Line Items]</t>
        </is>
      </c>
    </row>
    <row r="40">
      <c r="A40" s="4" t="inlineStr">
        <is>
          <t>Fuel, purchased power, and operations &amp; maintenance</t>
        </is>
      </c>
      <c r="E40" s="5" t="n">
        <v>694</v>
      </c>
      <c r="F40" s="5" t="n">
        <v>607</v>
      </c>
      <c r="G40" s="5" t="n">
        <v>2890</v>
      </c>
      <c r="H40" s="5" t="n">
        <v>2201</v>
      </c>
    </row>
    <row r="41">
      <c r="A41" s="4" t="inlineStr">
        <is>
          <t>Gas transportation service agreement with Wyoming Electric for firm and interruptible gas transportation</t>
        </is>
      </c>
    </row>
    <row r="42">
      <c r="A42" s="3" t="inlineStr">
        <is>
          <t>Related Party Transaction [Line Items]</t>
        </is>
      </c>
    </row>
    <row r="43">
      <c r="A43" s="4" t="inlineStr">
        <is>
          <t>Fuel, purchased power, and operations &amp; maintenance</t>
        </is>
      </c>
      <c r="E43" s="5" t="n">
        <v>82</v>
      </c>
      <c r="F43" s="5" t="n">
        <v>76</v>
      </c>
      <c r="G43" s="5" t="n">
        <v>246</v>
      </c>
      <c r="H43" s="5" t="n">
        <v>227</v>
      </c>
    </row>
    <row r="44">
      <c r="A44" s="4" t="inlineStr">
        <is>
          <t>Corporate support services and fees from BHSC</t>
        </is>
      </c>
    </row>
    <row r="45">
      <c r="A45" s="3" t="inlineStr">
        <is>
          <t>Related Party Transaction [Line Items]</t>
        </is>
      </c>
    </row>
    <row r="46">
      <c r="A46" s="4" t="inlineStr">
        <is>
          <t>Fuel, purchased power, and operations &amp; maintenance</t>
        </is>
      </c>
      <c r="E46" s="5" t="n">
        <v>10617</v>
      </c>
      <c r="F46" s="5" t="n">
        <v>9291</v>
      </c>
      <c r="G46" s="5" t="n">
        <v>30858</v>
      </c>
      <c r="H46" s="5" t="n">
        <v>28933</v>
      </c>
    </row>
    <row r="47">
      <c r="A47" s="4" t="inlineStr">
        <is>
          <t>Wygen III ground lease with WRDC</t>
        </is>
      </c>
    </row>
    <row r="48">
      <c r="A48" s="3" t="inlineStr">
        <is>
          <t>Related Party Transaction [Line Items]</t>
        </is>
      </c>
    </row>
    <row r="49">
      <c r="A49" s="4" t="inlineStr">
        <is>
          <t>Fuel, purchased power, and operations &amp; maintenance</t>
        </is>
      </c>
      <c r="E49" s="6" t="n">
        <v>251</v>
      </c>
      <c r="F49" s="6" t="n">
        <v>247</v>
      </c>
      <c r="G49" s="6" t="n">
        <v>753</v>
      </c>
      <c r="H49" s="6" t="n">
        <v>7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0</t>
        </is>
      </c>
      <c r="C1" s="2" t="inlineStr">
        <is>
          <t>Dec. 31, 2019</t>
        </is>
      </c>
    </row>
    <row r="2">
      <c r="A2" s="3" t="inlineStr">
        <is>
          <t>Current assets:</t>
        </is>
      </c>
    </row>
    <row r="3">
      <c r="A3" s="4" t="inlineStr">
        <is>
          <t>Cash</t>
        </is>
      </c>
      <c r="B3" s="6" t="n">
        <v>123</v>
      </c>
      <c r="C3" s="6" t="n">
        <v>6</v>
      </c>
    </row>
    <row r="4">
      <c r="A4" s="4" t="inlineStr">
        <is>
          <t>Accounts receivable, net</t>
        </is>
      </c>
      <c r="B4" s="5" t="n">
        <v>27274</v>
      </c>
      <c r="C4" s="5" t="n">
        <v>25532</v>
      </c>
    </row>
    <row r="5">
      <c r="A5" s="4" t="inlineStr">
        <is>
          <t>Accounts receivable from affiliates</t>
        </is>
      </c>
      <c r="B5" s="5" t="n">
        <v>9656</v>
      </c>
      <c r="C5" s="5" t="n">
        <v>7838</v>
      </c>
    </row>
    <row r="6">
      <c r="A6" s="4" t="inlineStr">
        <is>
          <t>Materials, supplies and fuel</t>
        </is>
      </c>
      <c r="B6" s="5" t="n">
        <v>31147</v>
      </c>
      <c r="C6" s="5" t="n">
        <v>27950</v>
      </c>
    </row>
    <row r="7">
      <c r="A7" s="4" t="inlineStr">
        <is>
          <t>Regulatory assets, current</t>
        </is>
      </c>
      <c r="B7" s="5" t="n">
        <v>21968</v>
      </c>
      <c r="C7" s="5" t="n">
        <v>21588</v>
      </c>
    </row>
    <row r="8">
      <c r="A8" s="4" t="inlineStr">
        <is>
          <t>Other current assets</t>
        </is>
      </c>
      <c r="B8" s="5" t="n">
        <v>4953</v>
      </c>
      <c r="C8" s="5" t="n">
        <v>4949</v>
      </c>
    </row>
    <row r="9">
      <c r="A9" s="4" t="inlineStr">
        <is>
          <t>Total current assets</t>
        </is>
      </c>
      <c r="B9" s="5" t="n">
        <v>95121</v>
      </c>
      <c r="C9" s="5" t="n">
        <v>87863</v>
      </c>
    </row>
    <row r="10">
      <c r="A10" s="4" t="inlineStr">
        <is>
          <t>Investments</t>
        </is>
      </c>
      <c r="B10" s="5" t="n">
        <v>5317</v>
      </c>
      <c r="C10" s="5" t="n">
        <v>5079</v>
      </c>
    </row>
    <row r="11">
      <c r="A11" s="4" t="inlineStr">
        <is>
          <t>Property, plant and equipment</t>
        </is>
      </c>
      <c r="B11" s="5" t="n">
        <v>1554159</v>
      </c>
      <c r="C11" s="5" t="n">
        <v>1494670</v>
      </c>
    </row>
    <row r="12">
      <c r="A12" s="4" t="inlineStr">
        <is>
          <t>Less: accumulated depreciation and amortization</t>
        </is>
      </c>
      <c r="B12" s="5" t="n">
        <v>-388024</v>
      </c>
      <c r="C12" s="5" t="n">
        <v>-400054</v>
      </c>
    </row>
    <row r="13">
      <c r="A13" s="4" t="inlineStr">
        <is>
          <t>Total property, plant and equipment, net</t>
        </is>
      </c>
      <c r="B13" s="5" t="n">
        <v>1166135</v>
      </c>
      <c r="C13" s="5" t="n">
        <v>1094616</v>
      </c>
    </row>
    <row r="14">
      <c r="A14" s="3" t="inlineStr">
        <is>
          <t>Other assets:</t>
        </is>
      </c>
    </row>
    <row r="15">
      <c r="A15" s="4" t="inlineStr">
        <is>
          <t>Regulatory assets, non-current</t>
        </is>
      </c>
      <c r="B15" s="5" t="n">
        <v>51017</v>
      </c>
      <c r="C15" s="5" t="n">
        <v>54109</v>
      </c>
    </row>
    <row r="16">
      <c r="A16" s="4" t="inlineStr">
        <is>
          <t>Other assets, non-current</t>
        </is>
      </c>
      <c r="B16" s="5" t="n">
        <v>18535</v>
      </c>
      <c r="C16" s="5" t="n">
        <v>18690</v>
      </c>
    </row>
    <row r="17">
      <c r="A17" s="4" t="inlineStr">
        <is>
          <t>Total other assets, non-current</t>
        </is>
      </c>
      <c r="B17" s="5" t="n">
        <v>69552</v>
      </c>
      <c r="C17" s="5" t="n">
        <v>72799</v>
      </c>
    </row>
    <row r="18">
      <c r="A18" s="4" t="inlineStr">
        <is>
          <t>TOTAL ASSETS</t>
        </is>
      </c>
      <c r="B18" s="5" t="n">
        <v>1336125</v>
      </c>
      <c r="C18" s="5" t="n">
        <v>1260357</v>
      </c>
    </row>
    <row r="19">
      <c r="A19" s="3" t="inlineStr">
        <is>
          <t>Current liabilities:</t>
        </is>
      </c>
    </row>
    <row r="20">
      <c r="A20" s="4" t="inlineStr">
        <is>
          <t>Accounts payable</t>
        </is>
      </c>
      <c r="B20" s="5" t="n">
        <v>27747</v>
      </c>
      <c r="C20" s="5" t="n">
        <v>20654</v>
      </c>
    </row>
    <row r="21">
      <c r="A21" s="4" t="inlineStr">
        <is>
          <t>Accounts payable to affiliates</t>
        </is>
      </c>
      <c r="B21" s="5" t="n">
        <v>38486</v>
      </c>
      <c r="C21" s="5" t="n">
        <v>32121</v>
      </c>
    </row>
    <row r="22">
      <c r="A22" s="4" t="inlineStr">
        <is>
          <t>Accrued liabilities</t>
        </is>
      </c>
      <c r="B22" s="5" t="n">
        <v>30946</v>
      </c>
      <c r="C22" s="5" t="n">
        <v>25492</v>
      </c>
    </row>
    <row r="23">
      <c r="A23" s="4" t="inlineStr">
        <is>
          <t>Money pool notes payable</t>
        </is>
      </c>
      <c r="B23" s="5" t="n">
        <v>70724</v>
      </c>
      <c r="C23" s="5" t="n">
        <v>57585</v>
      </c>
    </row>
    <row r="24">
      <c r="A24" s="4" t="inlineStr">
        <is>
          <t>Notes payable to Parent</t>
        </is>
      </c>
      <c r="B24" s="5" t="n">
        <v>65000</v>
      </c>
      <c r="C24" s="5" t="n">
        <v>25000</v>
      </c>
    </row>
    <row r="25">
      <c r="A25" s="4" t="inlineStr">
        <is>
          <t>Regulatory liabilities, current</t>
        </is>
      </c>
      <c r="B25" s="5" t="n">
        <v>0</v>
      </c>
      <c r="C25" s="5" t="n">
        <v>3162</v>
      </c>
    </row>
    <row r="26">
      <c r="A26" s="4" t="inlineStr">
        <is>
          <t>Total current liabilities</t>
        </is>
      </c>
      <c r="B26" s="5" t="n">
        <v>232903</v>
      </c>
      <c r="C26" s="5" t="n">
        <v>164014</v>
      </c>
    </row>
    <row r="27">
      <c r="A27" s="4" t="inlineStr">
        <is>
          <t>Long-term debt</t>
        </is>
      </c>
      <c r="B27" s="5" t="n">
        <v>337426</v>
      </c>
      <c r="C27" s="5" t="n">
        <v>340176</v>
      </c>
    </row>
    <row r="28">
      <c r="A28" s="3" t="inlineStr">
        <is>
          <t>Deferred credits and other liabilities:</t>
        </is>
      </c>
    </row>
    <row r="29">
      <c r="A29" s="4" t="inlineStr">
        <is>
          <t>Deferred income tax liabilities, net</t>
        </is>
      </c>
      <c r="B29" s="5" t="n">
        <v>117333</v>
      </c>
      <c r="C29" s="5" t="n">
        <v>112202</v>
      </c>
    </row>
    <row r="30">
      <c r="A30" s="4" t="inlineStr">
        <is>
          <t>Regulatory liabilities, non-current</t>
        </is>
      </c>
      <c r="B30" s="5" t="n">
        <v>160080</v>
      </c>
      <c r="C30" s="5" t="n">
        <v>163009</v>
      </c>
    </row>
    <row r="31">
      <c r="A31" s="4" t="inlineStr">
        <is>
          <t>Benefit plan liabilities</t>
        </is>
      </c>
      <c r="B31" s="5" t="n">
        <v>12876</v>
      </c>
      <c r="C31" s="5" t="n">
        <v>14636</v>
      </c>
    </row>
    <row r="32">
      <c r="A32" s="4" t="inlineStr">
        <is>
          <t>Other deferred credits and other liabilities</t>
        </is>
      </c>
      <c r="B32" s="5" t="n">
        <v>15612</v>
      </c>
      <c r="C32" s="5" t="n">
        <v>15397</v>
      </c>
    </row>
    <row r="33">
      <c r="A33" s="4" t="inlineStr">
        <is>
          <t>Total deferred credits and other liabilities</t>
        </is>
      </c>
      <c r="B33" s="5" t="n">
        <v>305901</v>
      </c>
      <c r="C33" s="5" t="n">
        <v>305244</v>
      </c>
    </row>
    <row r="34">
      <c r="A34" s="4" t="inlineStr">
        <is>
          <t>Commitments and contingencies (Notes 5, 6, 8 and 9)</t>
        </is>
      </c>
      <c r="B34" s="4" t="inlineStr">
        <is>
          <t xml:space="preserve"> </t>
        </is>
      </c>
      <c r="C34" s="4" t="inlineStr">
        <is>
          <t xml:space="preserve"> </t>
        </is>
      </c>
    </row>
    <row r="35">
      <c r="A35" s="3" t="inlineStr">
        <is>
          <t>Stockholder’s equity:</t>
        </is>
      </c>
    </row>
    <row r="36">
      <c r="A36" s="4" t="inlineStr">
        <is>
          <t>Common stock $1 par value; 50,000,000 shares authorized; 23,416,396 shares issued</t>
        </is>
      </c>
      <c r="B36" s="5" t="n">
        <v>23416</v>
      </c>
      <c r="C36" s="5" t="n">
        <v>23416</v>
      </c>
    </row>
    <row r="37">
      <c r="A37" s="4" t="inlineStr">
        <is>
          <t>Additional paid-in capital</t>
        </is>
      </c>
      <c r="B37" s="5" t="n">
        <v>39575</v>
      </c>
      <c r="C37" s="5" t="n">
        <v>39575</v>
      </c>
    </row>
    <row r="38">
      <c r="A38" s="4" t="inlineStr">
        <is>
          <t>Retained earnings</t>
        </is>
      </c>
      <c r="B38" s="5" t="n">
        <v>398172</v>
      </c>
      <c r="C38" s="5" t="n">
        <v>389312</v>
      </c>
    </row>
    <row r="39">
      <c r="A39" s="4" t="inlineStr">
        <is>
          <t>Accumulated other comprehensive loss</t>
        </is>
      </c>
      <c r="B39" s="5" t="n">
        <v>-1268</v>
      </c>
      <c r="C39" s="5" t="n">
        <v>-1380</v>
      </c>
    </row>
    <row r="40">
      <c r="A40" s="4" t="inlineStr">
        <is>
          <t>Total stockholder’s equity</t>
        </is>
      </c>
      <c r="B40" s="5" t="n">
        <v>459895</v>
      </c>
      <c r="C40" s="5" t="n">
        <v>450923</v>
      </c>
    </row>
    <row r="41">
      <c r="A41" s="4" t="inlineStr">
        <is>
          <t>TOTAL LIABILITIES AND STOCKHOLDER’S EQUITY</t>
        </is>
      </c>
      <c r="B41" s="6" t="n">
        <v>1336125</v>
      </c>
      <c r="C41" s="6" t="n">
        <v>1260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hange in Accounting Principle - Pension Accounting Asset Metho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income (expense), net</t>
        </is>
      </c>
      <c r="B3" s="6" t="n">
        <v>-348</v>
      </c>
      <c r="C3" s="6" t="n">
        <v>112</v>
      </c>
      <c r="D3" s="6" t="n">
        <v>-533</v>
      </c>
      <c r="E3" s="6" t="n">
        <v>28</v>
      </c>
    </row>
    <row r="4">
      <c r="A4" s="4" t="inlineStr">
        <is>
          <t>Cumulative Effect, Period of Adoption, Adjustment</t>
        </is>
      </c>
    </row>
    <row r="5">
      <c r="A5" s="4" t="inlineStr">
        <is>
          <t>Other income (expense), net</t>
        </is>
      </c>
      <c r="D5" s="6" t="n">
        <v>1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fined Benefit Pension Plan</t>
        </is>
      </c>
    </row>
    <row r="4">
      <c r="A4" s="3" t="inlineStr">
        <is>
          <t>Defined Benefit Plan, Net Periodic Benefit Cost (Credit) [Abstract]</t>
        </is>
      </c>
    </row>
    <row r="5">
      <c r="A5" s="4" t="inlineStr">
        <is>
          <t>Service cost</t>
        </is>
      </c>
      <c r="B5" s="6" t="n">
        <v>92</v>
      </c>
      <c r="C5" s="6" t="n">
        <v>91</v>
      </c>
      <c r="D5" s="6" t="n">
        <v>276</v>
      </c>
      <c r="E5" s="6" t="n">
        <v>274</v>
      </c>
    </row>
    <row r="6">
      <c r="A6" s="4" t="inlineStr">
        <is>
          <t>Interest cost</t>
        </is>
      </c>
      <c r="B6" s="5" t="n">
        <v>463</v>
      </c>
      <c r="C6" s="5" t="n">
        <v>603</v>
      </c>
      <c r="D6" s="5" t="n">
        <v>1389</v>
      </c>
      <c r="E6" s="5" t="n">
        <v>1808</v>
      </c>
    </row>
    <row r="7">
      <c r="A7" s="4" t="inlineStr">
        <is>
          <t>Expected return on plan assets</t>
        </is>
      </c>
      <c r="B7" s="5" t="n">
        <v>-782</v>
      </c>
      <c r="C7" s="5" t="n">
        <v>-851</v>
      </c>
      <c r="D7" s="5" t="n">
        <v>-2344</v>
      </c>
      <c r="E7" s="5" t="n">
        <v>-2554</v>
      </c>
    </row>
    <row r="8">
      <c r="A8" s="4" t="inlineStr">
        <is>
          <t>Prior service (benefit)</t>
        </is>
      </c>
      <c r="B8" s="5" t="n">
        <v>0</v>
      </c>
      <c r="C8" s="5" t="n">
        <v>3</v>
      </c>
      <c r="D8" s="5" t="n">
        <v>0</v>
      </c>
      <c r="E8" s="5" t="n">
        <v>8</v>
      </c>
    </row>
    <row r="9">
      <c r="A9" s="4" t="inlineStr">
        <is>
          <t>Net loss</t>
        </is>
      </c>
      <c r="B9" s="5" t="n">
        <v>511</v>
      </c>
      <c r="C9" s="5" t="n">
        <v>305</v>
      </c>
      <c r="D9" s="5" t="n">
        <v>1532</v>
      </c>
      <c r="E9" s="5" t="n">
        <v>915</v>
      </c>
    </row>
    <row r="10">
      <c r="A10" s="4" t="inlineStr">
        <is>
          <t>Net periodic benefit cost</t>
        </is>
      </c>
      <c r="B10" s="5" t="n">
        <v>284</v>
      </c>
      <c r="C10" s="5" t="n">
        <v>151</v>
      </c>
      <c r="D10" s="5" t="n">
        <v>853</v>
      </c>
      <c r="E10" s="5" t="n">
        <v>451</v>
      </c>
    </row>
    <row r="11">
      <c r="A11" s="3" t="inlineStr">
        <is>
          <t>Payment for Pension and Other Postretirement Benefits [Abstract]</t>
        </is>
      </c>
    </row>
    <row r="12">
      <c r="A12" s="4" t="inlineStr">
        <is>
          <t>Contributions</t>
        </is>
      </c>
      <c r="D12" s="5" t="n">
        <v>1739</v>
      </c>
    </row>
    <row r="13">
      <c r="A13" s="4" t="inlineStr">
        <is>
          <t>Remaining Anticipated Contributions for</t>
        </is>
      </c>
      <c r="B13" s="5" t="n">
        <v>0</v>
      </c>
      <c r="D13" s="5" t="n">
        <v>0</v>
      </c>
    </row>
    <row r="14">
      <c r="A14" s="4" t="inlineStr">
        <is>
          <t>Anticipated Contributions for</t>
        </is>
      </c>
      <c r="B14" s="5" t="n">
        <v>1723</v>
      </c>
      <c r="D14" s="5" t="n">
        <v>1723</v>
      </c>
    </row>
    <row r="15">
      <c r="A15" s="4" t="inlineStr">
        <is>
          <t>Defined Benefit Postretirement Healthcare Plan</t>
        </is>
      </c>
    </row>
    <row r="16">
      <c r="A16" s="3" t="inlineStr">
        <is>
          <t>Defined Benefit Plan, Net Periodic Benefit Cost (Credit) [Abstract]</t>
        </is>
      </c>
    </row>
    <row r="17">
      <c r="A17" s="4" t="inlineStr">
        <is>
          <t>Service cost</t>
        </is>
      </c>
      <c r="B17" s="5" t="n">
        <v>40</v>
      </c>
      <c r="C17" s="5" t="n">
        <v>38</v>
      </c>
      <c r="D17" s="5" t="n">
        <v>118</v>
      </c>
      <c r="E17" s="5" t="n">
        <v>112</v>
      </c>
    </row>
    <row r="18">
      <c r="A18" s="4" t="inlineStr">
        <is>
          <t>Interest cost</t>
        </is>
      </c>
      <c r="B18" s="5" t="n">
        <v>32</v>
      </c>
      <c r="C18" s="5" t="n">
        <v>46</v>
      </c>
      <c r="D18" s="5" t="n">
        <v>97</v>
      </c>
      <c r="E18" s="5" t="n">
        <v>139</v>
      </c>
    </row>
    <row r="19">
      <c r="A19" s="4" t="inlineStr">
        <is>
          <t>Prior service (benefit)</t>
        </is>
      </c>
      <c r="B19" s="5" t="n">
        <v>-84</v>
      </c>
      <c r="C19" s="5" t="n">
        <v>-84</v>
      </c>
      <c r="D19" s="5" t="n">
        <v>-252</v>
      </c>
      <c r="E19" s="5" t="n">
        <v>-252</v>
      </c>
    </row>
    <row r="20">
      <c r="A20" s="4" t="inlineStr">
        <is>
          <t>Net periodic benefit cost</t>
        </is>
      </c>
      <c r="B20" s="5" t="n">
        <v>-12</v>
      </c>
      <c r="C20" s="5" t="n">
        <v>0</v>
      </c>
      <c r="D20" s="5" t="n">
        <v>-37</v>
      </c>
      <c r="E20" s="5" t="n">
        <v>-1</v>
      </c>
    </row>
    <row r="21">
      <c r="A21" s="3" t="inlineStr">
        <is>
          <t>Payment for Pension and Other Postretirement Benefits [Abstract]</t>
        </is>
      </c>
    </row>
    <row r="22">
      <c r="A22" s="4" t="inlineStr">
        <is>
          <t>Contributions</t>
        </is>
      </c>
      <c r="D22" s="5" t="n">
        <v>440</v>
      </c>
    </row>
    <row r="23">
      <c r="A23" s="4" t="inlineStr">
        <is>
          <t>Remaining Anticipated Contributions for</t>
        </is>
      </c>
      <c r="B23" s="5" t="n">
        <v>147</v>
      </c>
      <c r="D23" s="5" t="n">
        <v>147</v>
      </c>
    </row>
    <row r="24">
      <c r="A24" s="4" t="inlineStr">
        <is>
          <t>Anticipated Contributions for</t>
        </is>
      </c>
      <c r="B24" s="5" t="n">
        <v>624</v>
      </c>
      <c r="D24" s="5" t="n">
        <v>624</v>
      </c>
    </row>
    <row r="25">
      <c r="A25" s="4" t="inlineStr">
        <is>
          <t>Supplemental Non-qualified Defined Benefit Plans</t>
        </is>
      </c>
    </row>
    <row r="26">
      <c r="A26" s="3" t="inlineStr">
        <is>
          <t>Defined Benefit Plan, Net Periodic Benefit Cost (Credit) [Abstract]</t>
        </is>
      </c>
    </row>
    <row r="27">
      <c r="A27" s="4" t="inlineStr">
        <is>
          <t>Interest cost</t>
        </is>
      </c>
      <c r="B27" s="5" t="n">
        <v>21</v>
      </c>
      <c r="C27" s="5" t="n">
        <v>29</v>
      </c>
      <c r="D27" s="5" t="n">
        <v>63</v>
      </c>
      <c r="E27" s="5" t="n">
        <v>86</v>
      </c>
    </row>
    <row r="28">
      <c r="A28" s="4" t="inlineStr">
        <is>
          <t>Net loss</t>
        </is>
      </c>
      <c r="B28" s="5" t="n">
        <v>31</v>
      </c>
      <c r="C28" s="5" t="n">
        <v>15</v>
      </c>
      <c r="D28" s="5" t="n">
        <v>94</v>
      </c>
      <c r="E28" s="5" t="n">
        <v>48</v>
      </c>
    </row>
    <row r="29">
      <c r="A29" s="4" t="inlineStr">
        <is>
          <t>Net periodic benefit cost</t>
        </is>
      </c>
      <c r="B29" s="5" t="n">
        <v>52</v>
      </c>
      <c r="C29" s="6" t="n">
        <v>44</v>
      </c>
      <c r="D29" s="5" t="n">
        <v>157</v>
      </c>
      <c r="E29" s="6" t="n">
        <v>134</v>
      </c>
    </row>
    <row r="30">
      <c r="A30" s="3" t="inlineStr">
        <is>
          <t>Payment for Pension and Other Postretirement Benefits [Abstract]</t>
        </is>
      </c>
    </row>
    <row r="31">
      <c r="A31" s="4" t="inlineStr">
        <is>
          <t>Contributions</t>
        </is>
      </c>
      <c r="D31" s="5" t="n">
        <v>241</v>
      </c>
    </row>
    <row r="32">
      <c r="A32" s="4" t="inlineStr">
        <is>
          <t>Remaining Anticipated Contributions for</t>
        </is>
      </c>
      <c r="B32" s="5" t="n">
        <v>80</v>
      </c>
      <c r="D32" s="5" t="n">
        <v>80</v>
      </c>
    </row>
    <row r="33">
      <c r="A33" s="4" t="inlineStr">
        <is>
          <t>Anticipated Contributions for</t>
        </is>
      </c>
      <c r="B33" s="6" t="n">
        <v>317</v>
      </c>
      <c r="D33" s="6" t="n">
        <v>31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Derivatives and Fair Values: Credit Risk (Details) - USD ($) $ in Thousands</t>
        </is>
      </c>
      <c r="B1" s="2" t="inlineStr">
        <is>
          <t>3 Months Ended</t>
        </is>
      </c>
      <c r="C1" s="2" t="inlineStr">
        <is>
          <t>9 Months Ended</t>
        </is>
      </c>
    </row>
    <row r="2">
      <c r="B2" s="2" t="inlineStr">
        <is>
          <t>Sep. 30, 2020</t>
        </is>
      </c>
      <c r="C2" s="2" t="inlineStr">
        <is>
          <t>Sep. 30, 2020</t>
        </is>
      </c>
    </row>
    <row r="3">
      <c r="A3" s="4" t="inlineStr">
        <is>
          <t>Adjustment related to COVID - 19 Pandemic</t>
        </is>
      </c>
    </row>
    <row r="4">
      <c r="A4" s="4" t="inlineStr">
        <is>
          <t>Accounts receivable, trade</t>
        </is>
      </c>
      <c r="B4" s="6" t="n">
        <v>100</v>
      </c>
      <c r="C4" s="6" t="n">
        <v>2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Fair Values: Derivatives (Details) - Electricity - Wholesale power contracts - mW</t>
        </is>
      </c>
      <c r="B1" s="2" t="inlineStr">
        <is>
          <t>9 Months Ended</t>
        </is>
      </c>
      <c r="C1" s="2" t="inlineStr">
        <is>
          <t>12 Months Ended</t>
        </is>
      </c>
    </row>
    <row r="2">
      <c r="B2" s="2" t="inlineStr">
        <is>
          <t>Sep. 30, 2020</t>
        </is>
      </c>
      <c r="C2" s="2" t="inlineStr">
        <is>
          <t>Dec. 31, 2019</t>
        </is>
      </c>
    </row>
    <row r="3">
      <c r="A3" s="3" t="inlineStr">
        <is>
          <t>Derivative [Line Items]</t>
        </is>
      </c>
    </row>
    <row r="4">
      <c r="A4" s="4" t="inlineStr">
        <is>
          <t>Derivative, Nonmonetary Notional Amount</t>
        </is>
      </c>
      <c r="B4" s="5" t="n">
        <v>55225</v>
      </c>
      <c r="C4" s="5" t="n">
        <v>0</v>
      </c>
    </row>
    <row r="5">
      <c r="A5" s="4" t="inlineStr">
        <is>
          <t>Derivative, Remaining Maturity</t>
        </is>
      </c>
      <c r="B5" s="4" t="inlineStr">
        <is>
          <t>3 months</t>
        </is>
      </c>
      <c r="C5" s="4" t="inlineStr">
        <is>
          <t>0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s: Derivatives by Balance Sheet Classification (Details) - Commodity Contract - Not Designated as Hedging Instrument - USD ($) $ in Thousands</t>
        </is>
      </c>
      <c r="B1" s="2" t="inlineStr">
        <is>
          <t>Sep. 30, 2020</t>
        </is>
      </c>
      <c r="C1" s="2" t="inlineStr">
        <is>
          <t>Dec. 31, 2019</t>
        </is>
      </c>
    </row>
    <row r="2">
      <c r="A2" s="3" t="inlineStr">
        <is>
          <t>Derivatives, Fair Value [Line Items]</t>
        </is>
      </c>
    </row>
    <row r="3">
      <c r="A3" s="4" t="inlineStr">
        <is>
          <t>Fair Value Hedge Liabilities</t>
        </is>
      </c>
      <c r="B3" s="6" t="n">
        <v>228</v>
      </c>
      <c r="C3" s="6" t="n">
        <v>0</v>
      </c>
    </row>
    <row r="4">
      <c r="A4" s="4" t="inlineStr">
        <is>
          <t>Fair Value Hedges, Net</t>
        </is>
      </c>
      <c r="B4" s="6" t="n">
        <v>228</v>
      </c>
      <c r="C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Fair Values: Derivatives Designated as Hed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ug. 01, 2002</t>
        </is>
      </c>
    </row>
    <row r="3">
      <c r="A3" s="4" t="inlineStr">
        <is>
          <t>Cash Flow Hedging</t>
        </is>
      </c>
    </row>
    <row r="4">
      <c r="A4" s="3" t="inlineStr">
        <is>
          <t>Derivative [Line Items]</t>
        </is>
      </c>
    </row>
    <row r="5">
      <c r="A5" s="4" t="inlineStr">
        <is>
          <t>Derivative Instruments, Gain (Loss) Reclassified from Accumulated OCI into Income, Effective Portion, Net</t>
        </is>
      </c>
      <c r="B5" s="6" t="n">
        <v>-16</v>
      </c>
      <c r="C5" s="6" t="n">
        <v>-16</v>
      </c>
      <c r="D5" s="6" t="n">
        <v>-48</v>
      </c>
      <c r="E5" s="6" t="n">
        <v>-48</v>
      </c>
    </row>
    <row r="6">
      <c r="A6" s="4" t="inlineStr">
        <is>
          <t>Cash Flow Hedging | Interest Expense | Interest Rate Swap</t>
        </is>
      </c>
    </row>
    <row r="7">
      <c r="A7" s="3" t="inlineStr">
        <is>
          <t>Derivative [Line Items]</t>
        </is>
      </c>
    </row>
    <row r="8">
      <c r="A8" s="4" t="inlineStr">
        <is>
          <t>Derivative Instruments, Gain (Loss) Reclassified from Accumulated OCI into Income, Effective Portion, Net</t>
        </is>
      </c>
      <c r="B8" s="5" t="n">
        <v>-16</v>
      </c>
      <c r="C8" s="6" t="n">
        <v>-16</v>
      </c>
      <c r="D8" s="5" t="n">
        <v>-48</v>
      </c>
      <c r="E8" s="6" t="n">
        <v>-48</v>
      </c>
    </row>
    <row r="9">
      <c r="A9" s="4" t="inlineStr">
        <is>
          <t>First Mortgage Bonds Due 2032</t>
        </is>
      </c>
    </row>
    <row r="10">
      <c r="A10" s="3" t="inlineStr">
        <is>
          <t>Derivative [Line Items]</t>
        </is>
      </c>
    </row>
    <row r="11">
      <c r="A11" s="4" t="inlineStr">
        <is>
          <t>Derivative, Notional Amount</t>
        </is>
      </c>
      <c r="B11" s="6" t="n">
        <v>50000</v>
      </c>
      <c r="D11" s="6" t="n">
        <v>50000</v>
      </c>
    </row>
    <row r="12">
      <c r="A12" s="4" t="inlineStr">
        <is>
          <t>Realized Loss Included Accumulated Other Comprehensive Income (Loss)</t>
        </is>
      </c>
      <c r="F12" s="6" t="n">
        <v>18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air Values: Derivatives Not Designated as Hedge Instruments (Details) - Not Designated as Hedging Instrumen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Derivative, Gain (Loss) on Derivative, Net</t>
        </is>
      </c>
      <c r="B4" s="6" t="n">
        <v>-1386</v>
      </c>
      <c r="C4" s="6" t="n">
        <v>142</v>
      </c>
      <c r="D4" s="6" t="n">
        <v>-228</v>
      </c>
      <c r="E4" s="6" t="n">
        <v>142</v>
      </c>
    </row>
    <row r="5">
      <c r="A5" s="4" t="inlineStr">
        <is>
          <t>Fuel and purchased power | Electricity</t>
        </is>
      </c>
    </row>
    <row r="6">
      <c r="A6" s="3" t="inlineStr">
        <is>
          <t>Derivative [Line Items]</t>
        </is>
      </c>
    </row>
    <row r="7">
      <c r="A7" s="4" t="inlineStr">
        <is>
          <t>Derivative, Gain (Loss) on Derivative, Net</t>
        </is>
      </c>
      <c r="B7" s="5" t="n">
        <v>-1386</v>
      </c>
      <c r="C7" s="5" t="n">
        <v>0</v>
      </c>
      <c r="D7" s="5" t="n">
        <v>-228</v>
      </c>
      <c r="E7" s="5" t="n">
        <v>0</v>
      </c>
    </row>
    <row r="8">
      <c r="A8" s="4" t="inlineStr">
        <is>
          <t>Other income (expense), net | Electricity</t>
        </is>
      </c>
    </row>
    <row r="9">
      <c r="A9" s="3" t="inlineStr">
        <is>
          <t>Derivative [Line Items]</t>
        </is>
      </c>
    </row>
    <row r="10">
      <c r="A10" s="4" t="inlineStr">
        <is>
          <t>Derivative, Gain (Loss) on Derivative, Net</t>
        </is>
      </c>
      <c r="B10" s="6" t="n">
        <v>0</v>
      </c>
      <c r="C10" s="6" t="n">
        <v>142</v>
      </c>
      <c r="D10" s="6" t="n">
        <v>0</v>
      </c>
      <c r="E10" s="6" t="n">
        <v>14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s: Recurring Fair Value Measurements (Details) - Fair Value, Recurring - USD ($) $ in Thousands</t>
        </is>
      </c>
      <c r="B1" s="2" t="inlineStr">
        <is>
          <t>Sep. 30, 2020</t>
        </is>
      </c>
      <c r="C1" s="2" t="inlineStr">
        <is>
          <t>Dec. 31, 2019</t>
        </is>
      </c>
    </row>
    <row r="2">
      <c r="A2" s="3" t="inlineStr">
        <is>
          <t>Fair Value, Assets and Liabilities Measured on Recurring and Nonrecurring Basis [Line Items]</t>
        </is>
      </c>
    </row>
    <row r="3">
      <c r="A3" s="4" t="inlineStr">
        <is>
          <t>Derivative Asset, Fair Value, Gross Liability and Obligation to Return Cash, Offset</t>
        </is>
      </c>
      <c r="B3" s="6" t="n">
        <v>0</v>
      </c>
      <c r="C3" s="6" t="n">
        <v>0</v>
      </c>
    </row>
    <row r="4">
      <c r="A4" s="4" t="inlineStr">
        <is>
          <t>Fair Value, Inputs, Level 1</t>
        </is>
      </c>
    </row>
    <row r="5">
      <c r="A5" s="3" t="inlineStr">
        <is>
          <t>Fair Value, Assets and Liabilities Measured on Recurring and Nonrecurring Basis [Line Items]</t>
        </is>
      </c>
    </row>
    <row r="6">
      <c r="A6" s="4" t="inlineStr">
        <is>
          <t>Derivative Asset</t>
        </is>
      </c>
      <c r="B6" s="5" t="n">
        <v>0</v>
      </c>
      <c r="C6" s="5" t="n">
        <v>0</v>
      </c>
    </row>
    <row r="7">
      <c r="A7" s="4" t="inlineStr">
        <is>
          <t>Fair Value, Inputs, Level 2</t>
        </is>
      </c>
    </row>
    <row r="8">
      <c r="A8" s="3" t="inlineStr">
        <is>
          <t>Fair Value, Assets and Liabilities Measured on Recurring and Nonrecurring Basis [Line Items]</t>
        </is>
      </c>
    </row>
    <row r="9">
      <c r="A9" s="4" t="inlineStr">
        <is>
          <t>Derivative Asset</t>
        </is>
      </c>
      <c r="B9" s="5" t="n">
        <v>228</v>
      </c>
      <c r="C9" s="5" t="n">
        <v>0</v>
      </c>
    </row>
    <row r="10">
      <c r="A10" s="4" t="inlineStr">
        <is>
          <t>Fair Value, Inputs, Level 3</t>
        </is>
      </c>
    </row>
    <row r="11">
      <c r="A11" s="3" t="inlineStr">
        <is>
          <t>Fair Value, Assets and Liabilities Measured on Recurring and Nonrecurring Basis [Line Items]</t>
        </is>
      </c>
    </row>
    <row r="12">
      <c r="A12" s="4" t="inlineStr">
        <is>
          <t>Derivative Asset</t>
        </is>
      </c>
      <c r="B12" s="5" t="n">
        <v>0</v>
      </c>
      <c r="C12" s="5" t="n">
        <v>0</v>
      </c>
    </row>
    <row r="13">
      <c r="A13" s="4" t="inlineStr">
        <is>
          <t>Fair Value</t>
        </is>
      </c>
    </row>
    <row r="14">
      <c r="A14" s="3" t="inlineStr">
        <is>
          <t>Fair Value, Assets and Liabilities Measured on Recurring and Nonrecurring Basis [Line Items]</t>
        </is>
      </c>
    </row>
    <row r="15">
      <c r="A15" s="4" t="inlineStr">
        <is>
          <t>Derivative Asset</t>
        </is>
      </c>
      <c r="B15" s="6" t="n">
        <v>228</v>
      </c>
      <c r="C1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s: Other Fair Value Measures (Details) - USD ($) $ in Thousands</t>
        </is>
      </c>
      <c r="B1" s="2" t="inlineStr">
        <is>
          <t>Sep. 30, 2020</t>
        </is>
      </c>
      <c r="C1" s="2" t="inlineStr">
        <is>
          <t>Dec. 31, 2019</t>
        </is>
      </c>
    </row>
    <row r="2">
      <c r="A2" s="3" t="inlineStr">
        <is>
          <t>Fair Value, Balance Sheet Grouping, Financial Statement Captions [Line Items]</t>
        </is>
      </c>
    </row>
    <row r="3">
      <c r="A3" s="4" t="inlineStr">
        <is>
          <t>Long-term debt</t>
        </is>
      </c>
      <c r="B3" s="6" t="n">
        <v>337426</v>
      </c>
      <c r="C3" s="6" t="n">
        <v>340176</v>
      </c>
    </row>
    <row r="4">
      <c r="A4" s="4" t="inlineStr">
        <is>
          <t>Carrying Amount</t>
        </is>
      </c>
    </row>
    <row r="5">
      <c r="A5" s="3" t="inlineStr">
        <is>
          <t>Fair Value, Balance Sheet Grouping, Financial Statement Captions [Line Items]</t>
        </is>
      </c>
    </row>
    <row r="6">
      <c r="A6" s="4" t="inlineStr">
        <is>
          <t>Long-term debt</t>
        </is>
      </c>
      <c r="B6" s="5" t="n">
        <v>337426</v>
      </c>
      <c r="C6" s="5" t="n">
        <v>340176</v>
      </c>
    </row>
    <row r="7">
      <c r="A7" s="4" t="inlineStr">
        <is>
          <t>Fair Value</t>
        </is>
      </c>
    </row>
    <row r="8">
      <c r="A8" s="3" t="inlineStr">
        <is>
          <t>Fair Value, Balance Sheet Grouping, Financial Statement Captions [Line Items]</t>
        </is>
      </c>
    </row>
    <row r="9">
      <c r="A9" s="4" t="inlineStr">
        <is>
          <t>Long-term Debt, Fair Value</t>
        </is>
      </c>
      <c r="B9" s="6" t="n">
        <v>497565</v>
      </c>
      <c r="C9" s="6" t="n">
        <v>4582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mmitment and Contingencies (Details) - Fall River Solar</t>
        </is>
      </c>
      <c r="B1" s="2" t="inlineStr">
        <is>
          <t>Sep. 11, 2020MW</t>
        </is>
      </c>
    </row>
    <row r="2">
      <c r="A2" s="3" t="inlineStr">
        <is>
          <t>Unrecorded Unconditional Purchase Obligation [Line Items]</t>
        </is>
      </c>
    </row>
    <row r="3">
      <c r="A3" s="4" t="inlineStr">
        <is>
          <t>Number of Megawatts Capacity Purchased</t>
        </is>
      </c>
      <c r="B3" s="5" t="n">
        <v>80</v>
      </c>
    </row>
    <row r="4">
      <c r="A4" s="4" t="inlineStr">
        <is>
          <t>Purchase Power Agreement Set to Expire after a Certain Number of Years Following Completion of the Facility</t>
        </is>
      </c>
      <c r="B4" s="4" t="inlineStr">
        <is>
          <t>2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39880</v>
      </c>
      <c r="C4" s="6" t="n">
        <v>39388</v>
      </c>
    </row>
    <row r="5">
      <c r="A5" s="3" t="inlineStr">
        <is>
          <t>Adjustments to reconcile net income to net cash provided by operating activities:</t>
        </is>
      </c>
    </row>
    <row r="6">
      <c r="A6" s="4" t="inlineStr">
        <is>
          <t>Depreciation and amortization</t>
        </is>
      </c>
      <c r="B6" s="5" t="n">
        <v>32925</v>
      </c>
      <c r="C6" s="5" t="n">
        <v>30762</v>
      </c>
    </row>
    <row r="7">
      <c r="A7" s="4" t="inlineStr">
        <is>
          <t>Deferred income tax</t>
        </is>
      </c>
      <c r="B7" s="5" t="n">
        <v>1341</v>
      </c>
      <c r="C7" s="5" t="n">
        <v>951</v>
      </c>
    </row>
    <row r="8">
      <c r="A8" s="4" t="inlineStr">
        <is>
          <t>Employee benefits</t>
        </is>
      </c>
      <c r="B8" s="5" t="n">
        <v>973</v>
      </c>
      <c r="C8" s="5" t="n">
        <v>584</v>
      </c>
    </row>
    <row r="9">
      <c r="A9" s="4" t="inlineStr">
        <is>
          <t>Other adjustments, net</t>
        </is>
      </c>
      <c r="B9" s="5" t="n">
        <v>2308</v>
      </c>
      <c r="C9" s="5" t="n">
        <v>2559</v>
      </c>
    </row>
    <row r="10">
      <c r="A10" s="3" t="inlineStr">
        <is>
          <t>Change in operating assets and liabilities:</t>
        </is>
      </c>
    </row>
    <row r="11">
      <c r="A11" s="4" t="inlineStr">
        <is>
          <t>Accounts receivable and other current assets</t>
        </is>
      </c>
      <c r="B11" s="5" t="n">
        <v>-7376</v>
      </c>
      <c r="C11" s="5" t="n">
        <v>4290</v>
      </c>
    </row>
    <row r="12">
      <c r="A12" s="4" t="inlineStr">
        <is>
          <t>Accounts payable and other current liabilities</t>
        </is>
      </c>
      <c r="B12" s="5" t="n">
        <v>5819</v>
      </c>
      <c r="C12" s="5" t="n">
        <v>9370</v>
      </c>
    </row>
    <row r="13">
      <c r="A13" s="4" t="inlineStr">
        <is>
          <t>Regulatory assets - current</t>
        </is>
      </c>
      <c r="B13" s="5" t="n">
        <v>637</v>
      </c>
      <c r="C13" s="5" t="n">
        <v>-2306</v>
      </c>
    </row>
    <row r="14">
      <c r="A14" s="4" t="inlineStr">
        <is>
          <t>Regulatory liabilities - current</t>
        </is>
      </c>
      <c r="B14" s="5" t="n">
        <v>-2149</v>
      </c>
      <c r="C14" s="5" t="n">
        <v>298</v>
      </c>
    </row>
    <row r="15">
      <c r="A15" s="4" t="inlineStr">
        <is>
          <t>Payment for Pension Benefits</t>
        </is>
      </c>
      <c r="B15" s="5" t="n">
        <v>-1739</v>
      </c>
      <c r="C15" s="5" t="n">
        <v>-1753</v>
      </c>
    </row>
    <row r="16">
      <c r="A16" s="4" t="inlineStr">
        <is>
          <t>Other operating activities, net</t>
        </is>
      </c>
      <c r="B16" s="5" t="n">
        <v>-378</v>
      </c>
      <c r="C16" s="5" t="n">
        <v>-667</v>
      </c>
    </row>
    <row r="17">
      <c r="A17" s="4" t="inlineStr">
        <is>
          <t>Net cash provided by operating activities</t>
        </is>
      </c>
      <c r="B17" s="5" t="n">
        <v>72241</v>
      </c>
      <c r="C17" s="5" t="n">
        <v>83476</v>
      </c>
    </row>
    <row r="18">
      <c r="A18" s="3" t="inlineStr">
        <is>
          <t>Investing activities:</t>
        </is>
      </c>
    </row>
    <row r="19">
      <c r="A19" s="4" t="inlineStr">
        <is>
          <t>Property, plant and equipment additions</t>
        </is>
      </c>
      <c r="B19" s="5" t="n">
        <v>-90224</v>
      </c>
      <c r="C19" s="5" t="n">
        <v>-86395</v>
      </c>
    </row>
    <row r="20">
      <c r="A20" s="4" t="inlineStr">
        <is>
          <t>Payments for (Proceeds from) Other Investing Activities</t>
        </is>
      </c>
      <c r="B20" s="5" t="n">
        <v>-1184</v>
      </c>
      <c r="C20" s="5" t="n">
        <v>-868</v>
      </c>
    </row>
    <row r="21">
      <c r="A21" s="4" t="inlineStr">
        <is>
          <t>Net cash (used in) investing activities</t>
        </is>
      </c>
      <c r="B21" s="5" t="n">
        <v>-91408</v>
      </c>
      <c r="C21" s="5" t="n">
        <v>-87263</v>
      </c>
    </row>
    <row r="22">
      <c r="A22" s="3" t="inlineStr">
        <is>
          <t>Financing activities:</t>
        </is>
      </c>
    </row>
    <row r="23">
      <c r="A23" s="4" t="inlineStr">
        <is>
          <t>Change in money pool notes payable, net</t>
        </is>
      </c>
      <c r="B23" s="5" t="n">
        <v>13139</v>
      </c>
      <c r="C23" s="5" t="n">
        <v>-21320</v>
      </c>
    </row>
    <row r="24">
      <c r="A24" s="4" t="inlineStr">
        <is>
          <t>Net borrowings of Notes payable to Parent</t>
        </is>
      </c>
      <c r="B24" s="5" t="n">
        <v>40000</v>
      </c>
      <c r="C24" s="5" t="n">
        <v>25000</v>
      </c>
    </row>
    <row r="25">
      <c r="A25" s="4" t="inlineStr">
        <is>
          <t>Long-term debt - repayments</t>
        </is>
      </c>
      <c r="B25" s="5" t="n">
        <v>-2855</v>
      </c>
      <c r="C25" s="5" t="n">
        <v>0</v>
      </c>
    </row>
    <row r="26">
      <c r="A26" s="4" t="inlineStr">
        <is>
          <t>Dividend to Parent</t>
        </is>
      </c>
      <c r="B26" s="5" t="n">
        <v>-31000</v>
      </c>
      <c r="C26" s="5" t="n">
        <v>0</v>
      </c>
    </row>
    <row r="27">
      <c r="A27" s="4" t="inlineStr">
        <is>
          <t>Net cash provided by financing activities</t>
        </is>
      </c>
      <c r="B27" s="5" t="n">
        <v>19284</v>
      </c>
      <c r="C27" s="5" t="n">
        <v>3680</v>
      </c>
    </row>
    <row r="28">
      <c r="A28" s="3" t="inlineStr">
        <is>
          <t>Net Cash Provided by (Used in) Continuing Operations [Abstract]</t>
        </is>
      </c>
    </row>
    <row r="29">
      <c r="A29" s="4" t="inlineStr">
        <is>
          <t>Net change in cash</t>
        </is>
      </c>
      <c r="B29" s="5" t="n">
        <v>117</v>
      </c>
      <c r="C29" s="5" t="n">
        <v>-107</v>
      </c>
    </row>
    <row r="30">
      <c r="A30" s="4" t="inlineStr">
        <is>
          <t>Cash, beginning of period</t>
        </is>
      </c>
      <c r="B30" s="5" t="n">
        <v>6</v>
      </c>
      <c r="C30" s="5" t="n">
        <v>112</v>
      </c>
    </row>
    <row r="31">
      <c r="A31" s="4" t="inlineStr">
        <is>
          <t>Cash, end of period</t>
        </is>
      </c>
      <c r="B31" s="5" t="n">
        <v>123</v>
      </c>
      <c r="C31" s="5" t="n">
        <v>5</v>
      </c>
    </row>
    <row r="32">
      <c r="A32" s="3" t="inlineStr">
        <is>
          <t>Supplemental cash flow information:</t>
        </is>
      </c>
    </row>
    <row r="33">
      <c r="A33" s="4" t="inlineStr">
        <is>
          <t>Interest (net of amounts capitalized)</t>
        </is>
      </c>
      <c r="B33" s="5" t="n">
        <v>-15472</v>
      </c>
      <c r="C33" s="5" t="n">
        <v>-14946</v>
      </c>
    </row>
    <row r="34">
      <c r="A34" s="4" t="inlineStr">
        <is>
          <t>Accrued property, plant and equipment purchases at September 30</t>
        </is>
      </c>
      <c r="B34" s="6" t="n">
        <v>16513</v>
      </c>
      <c r="C34" s="6" t="n">
        <v>88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Long-term Debt: Long-term Debt (Details) $ in Millions</t>
        </is>
      </c>
      <c r="B1" s="2" t="inlineStr">
        <is>
          <t>Mar. 24, 2020USD ($)</t>
        </is>
      </c>
    </row>
    <row r="2">
      <c r="A2" s="4" t="inlineStr">
        <is>
          <t>Bonds Due 2024</t>
        </is>
      </c>
    </row>
    <row r="3">
      <c r="A3" s="4" t="inlineStr">
        <is>
          <t>Extinguishment of Debt, Amount</t>
        </is>
      </c>
      <c r="B3" s="7" t="n">
        <v>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7" customWidth="1" min="1" max="1"/>
    <col width="13" customWidth="1" min="2" max="2"/>
    <col width="50" customWidth="1" min="3" max="3"/>
    <col width="13" customWidth="1" min="4" max="4"/>
    <col width="27" customWidth="1" min="5" max="5"/>
    <col width="18" customWidth="1" min="6" max="6"/>
    <col width="28" customWidth="1" min="7" max="7"/>
  </cols>
  <sheetData>
    <row r="1">
      <c r="A1" s="1" t="inlineStr">
        <is>
          <t>Condensed Statements of Commo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AOCI Attributable to Parent</t>
        </is>
      </c>
    </row>
    <row r="2">
      <c r="A2" s="4" t="inlineStr">
        <is>
          <t>Common Stock, Shares Issued - Beginning Balance at Dec. 31, 2018</t>
        </is>
      </c>
      <c r="D2" s="5" t="n">
        <v>23416396</v>
      </c>
    </row>
    <row r="3">
      <c r="A3" s="4" t="inlineStr">
        <is>
          <t>Stockholders' Equity - Beginning Balance at Dec. 31, 2018</t>
        </is>
      </c>
      <c r="B3" s="6" t="n">
        <v>404245</v>
      </c>
      <c r="D3" s="6" t="n">
        <v>23416</v>
      </c>
      <c r="E3" s="6" t="n">
        <v>39575</v>
      </c>
      <c r="F3" s="6" t="n">
        <v>342145</v>
      </c>
      <c r="G3" s="6" t="n">
        <v>-891</v>
      </c>
    </row>
    <row r="4">
      <c r="A4" s="3" t="inlineStr">
        <is>
          <t>Increase (Decrease) in Stockholders' Equity [Roll Forward]</t>
        </is>
      </c>
    </row>
    <row r="5">
      <c r="A5" s="4" t="inlineStr">
        <is>
          <t>Net income</t>
        </is>
      </c>
      <c r="B5" s="5" t="n">
        <v>15497</v>
      </c>
      <c r="F5" s="5" t="n">
        <v>15497</v>
      </c>
    </row>
    <row r="6">
      <c r="A6" s="4" t="inlineStr">
        <is>
          <t>Other comprehensive income (loss), net of tax</t>
        </is>
      </c>
      <c r="B6" s="5" t="n">
        <v>12</v>
      </c>
      <c r="G6" s="5" t="n">
        <v>12</v>
      </c>
    </row>
    <row r="7">
      <c r="A7" s="4" t="inlineStr">
        <is>
          <t>Other adjustments</t>
        </is>
      </c>
      <c r="B7" s="5" t="n">
        <v>1</v>
      </c>
      <c r="F7" s="5" t="n">
        <v>1</v>
      </c>
    </row>
    <row r="8">
      <c r="A8" s="4" t="inlineStr">
        <is>
          <t>Common Stock, Shares Issued - Ending Balance at Mar. 31, 2019</t>
        </is>
      </c>
      <c r="D8" s="5" t="n">
        <v>23416396</v>
      </c>
    </row>
    <row r="9">
      <c r="A9" s="4" t="inlineStr">
        <is>
          <t>Stockholders' Equity - Ending Balance at Mar. 31, 2019</t>
        </is>
      </c>
      <c r="B9" s="5" t="n">
        <v>419748</v>
      </c>
      <c r="C9" s="6" t="n">
        <v>-7</v>
      </c>
      <c r="D9" s="6" t="n">
        <v>23416</v>
      </c>
      <c r="E9" s="5" t="n">
        <v>39575</v>
      </c>
      <c r="F9" s="5" t="n">
        <v>357636</v>
      </c>
      <c r="G9" s="5" t="n">
        <v>-879</v>
      </c>
    </row>
    <row r="10">
      <c r="A10" s="4" t="inlineStr">
        <is>
          <t>Common Stock, Shares Issued - Beginning Balance at Dec. 31, 2018</t>
        </is>
      </c>
      <c r="D10" s="5" t="n">
        <v>23416396</v>
      </c>
    </row>
    <row r="11">
      <c r="A11" s="4" t="inlineStr">
        <is>
          <t>Stockholders' Equity - Beginning Balance at Dec. 31, 2018</t>
        </is>
      </c>
      <c r="B11" s="5" t="n">
        <v>404245</v>
      </c>
      <c r="D11" s="6" t="n">
        <v>23416</v>
      </c>
      <c r="E11" s="5" t="n">
        <v>39575</v>
      </c>
      <c r="F11" s="5" t="n">
        <v>342145</v>
      </c>
      <c r="G11" s="5" t="n">
        <v>-891</v>
      </c>
    </row>
    <row r="12">
      <c r="A12" s="3" t="inlineStr">
        <is>
          <t>Increase (Decrease) in Stockholders' Equity [Roll Forward]</t>
        </is>
      </c>
    </row>
    <row r="13">
      <c r="A13" s="4" t="inlineStr">
        <is>
          <t>Net income</t>
        </is>
      </c>
      <c r="B13" s="5" t="n">
        <v>39388</v>
      </c>
    </row>
    <row r="14">
      <c r="A14" s="4" t="inlineStr">
        <is>
          <t>Other comprehensive income (loss), net of tax</t>
        </is>
      </c>
      <c r="B14" s="5" t="n">
        <v>76</v>
      </c>
    </row>
    <row r="15">
      <c r="A15" s="4" t="inlineStr">
        <is>
          <t>Common Stock, Shares Issued - Ending Balance at Sep. 30, 2019</t>
        </is>
      </c>
      <c r="D15" s="5" t="n">
        <v>23416396</v>
      </c>
    </row>
    <row r="16">
      <c r="A16" s="4" t="inlineStr">
        <is>
          <t>Stockholders' Equity - Ending Balance at Sep. 30, 2019</t>
        </is>
      </c>
      <c r="B16" s="5" t="n">
        <v>443704</v>
      </c>
      <c r="D16" s="6" t="n">
        <v>23416</v>
      </c>
      <c r="E16" s="5" t="n">
        <v>39575</v>
      </c>
      <c r="F16" s="5" t="n">
        <v>381528</v>
      </c>
      <c r="G16" s="5" t="n">
        <v>-815</v>
      </c>
    </row>
    <row r="17">
      <c r="A17" s="4" t="inlineStr">
        <is>
          <t>Common Stock, Shares Issued - Beginning Balance at Mar. 31, 2019</t>
        </is>
      </c>
      <c r="D17" s="5" t="n">
        <v>23416396</v>
      </c>
    </row>
    <row r="18">
      <c r="A18" s="4" t="inlineStr">
        <is>
          <t>Stockholders' Equity - Beginning Balance at Mar. 31, 2019</t>
        </is>
      </c>
      <c r="B18" s="5" t="n">
        <v>419748</v>
      </c>
      <c r="C18" s="5" t="n">
        <v>-7</v>
      </c>
      <c r="D18" s="6" t="n">
        <v>23416</v>
      </c>
      <c r="E18" s="5" t="n">
        <v>39575</v>
      </c>
      <c r="F18" s="5" t="n">
        <v>357636</v>
      </c>
      <c r="G18" s="5" t="n">
        <v>-879</v>
      </c>
    </row>
    <row r="19">
      <c r="A19" s="3" t="inlineStr">
        <is>
          <t>Increase (Decrease) in Stockholders' Equity [Roll Forward]</t>
        </is>
      </c>
    </row>
    <row r="20">
      <c r="A20" s="4" t="inlineStr">
        <is>
          <t>Net income</t>
        </is>
      </c>
      <c r="B20" s="5" t="n">
        <v>10148</v>
      </c>
      <c r="F20" s="5" t="n">
        <v>10148</v>
      </c>
    </row>
    <row r="21">
      <c r="A21" s="4" t="inlineStr">
        <is>
          <t>Other comprehensive income (loss), net of tax</t>
        </is>
      </c>
      <c r="B21" s="5" t="n">
        <v>39</v>
      </c>
      <c r="G21" s="5" t="n">
        <v>39</v>
      </c>
    </row>
    <row r="22">
      <c r="A22" s="4" t="inlineStr">
        <is>
          <t>Other adjustments</t>
        </is>
      </c>
      <c r="B22" s="5" t="n">
        <v>1</v>
      </c>
      <c r="F22" s="5" t="n">
        <v>1</v>
      </c>
    </row>
    <row r="23">
      <c r="A23" s="4" t="inlineStr">
        <is>
          <t>Common Stock, Shares Issued - Ending Balance at Jun. 30, 2019</t>
        </is>
      </c>
      <c r="D23" s="5" t="n">
        <v>23416396</v>
      </c>
    </row>
    <row r="24">
      <c r="A24" s="4" t="inlineStr">
        <is>
          <t>Stockholders' Equity - Ending Balance at Jun. 30, 2019</t>
        </is>
      </c>
      <c r="B24" s="5" t="n">
        <v>429936</v>
      </c>
      <c r="D24" s="6" t="n">
        <v>23416</v>
      </c>
      <c r="E24" s="5" t="n">
        <v>39575</v>
      </c>
      <c r="F24" s="5" t="n">
        <v>367785</v>
      </c>
      <c r="G24" s="5" t="n">
        <v>-840</v>
      </c>
    </row>
    <row r="25">
      <c r="A25" s="3" t="inlineStr">
        <is>
          <t>Increase (Decrease) in Stockholders' Equity [Roll Forward]</t>
        </is>
      </c>
    </row>
    <row r="26">
      <c r="A26" s="4" t="inlineStr">
        <is>
          <t>Net income</t>
        </is>
      </c>
      <c r="B26" s="5" t="n">
        <v>13743</v>
      </c>
      <c r="F26" s="5" t="n">
        <v>13743</v>
      </c>
    </row>
    <row r="27">
      <c r="A27" s="4" t="inlineStr">
        <is>
          <t>Other comprehensive income (loss), net of tax</t>
        </is>
      </c>
      <c r="B27" s="5" t="n">
        <v>25</v>
      </c>
      <c r="G27" s="5" t="n">
        <v>25</v>
      </c>
    </row>
    <row r="28">
      <c r="A28" s="4" t="inlineStr">
        <is>
          <t>Common Stock, Shares Issued - Ending Balance at Sep. 30, 2019</t>
        </is>
      </c>
      <c r="D28" s="5" t="n">
        <v>23416396</v>
      </c>
    </row>
    <row r="29">
      <c r="A29" s="4" t="inlineStr">
        <is>
          <t>Stockholders' Equity - Ending Balance at Sep. 30, 2019</t>
        </is>
      </c>
      <c r="B29" s="6" t="n">
        <v>443704</v>
      </c>
      <c r="D29" s="6" t="n">
        <v>23416</v>
      </c>
      <c r="E29" s="5" t="n">
        <v>39575</v>
      </c>
      <c r="F29" s="5" t="n">
        <v>381528</v>
      </c>
      <c r="G29" s="5" t="n">
        <v>-815</v>
      </c>
    </row>
    <row r="30">
      <c r="A30" s="4" t="inlineStr">
        <is>
          <t>Common Stock, Shares Issued - Beginning Balance at Dec. 31, 2019</t>
        </is>
      </c>
      <c r="B30" s="5" t="n">
        <v>23416396</v>
      </c>
      <c r="D30" s="5" t="n">
        <v>23416396</v>
      </c>
    </row>
    <row r="31">
      <c r="A31" s="4" t="inlineStr">
        <is>
          <t>Stockholders' Equity - Beginning Balance at Dec. 31, 2019</t>
        </is>
      </c>
      <c r="B31" s="6" t="n">
        <v>450923</v>
      </c>
      <c r="D31" s="6" t="n">
        <v>23416</v>
      </c>
      <c r="E31" s="5" t="n">
        <v>39575</v>
      </c>
      <c r="F31" s="5" t="n">
        <v>389312</v>
      </c>
      <c r="G31" s="5" t="n">
        <v>-1380</v>
      </c>
    </row>
    <row r="32">
      <c r="A32" s="3" t="inlineStr">
        <is>
          <t>Increase (Decrease) in Stockholders' Equity [Roll Forward]</t>
        </is>
      </c>
    </row>
    <row r="33">
      <c r="A33" s="4" t="inlineStr">
        <is>
          <t>Net income</t>
        </is>
      </c>
      <c r="B33" s="5" t="n">
        <v>13335</v>
      </c>
      <c r="F33" s="5" t="n">
        <v>13335</v>
      </c>
    </row>
    <row r="34">
      <c r="A34" s="4" t="inlineStr">
        <is>
          <t>Other comprehensive income (loss), net of tax</t>
        </is>
      </c>
      <c r="B34" s="5" t="n">
        <v>37</v>
      </c>
      <c r="G34" s="5" t="n">
        <v>37</v>
      </c>
    </row>
    <row r="35">
      <c r="A35" s="4" t="inlineStr">
        <is>
          <t>Dividend to Parent</t>
        </is>
      </c>
      <c r="B35" s="5" t="n">
        <v>-20000</v>
      </c>
      <c r="F35" s="5" t="n">
        <v>-20000</v>
      </c>
    </row>
    <row r="36">
      <c r="A36" s="4" t="inlineStr">
        <is>
          <t>Common Stock, Shares Issued - Ending Balance at Mar. 31, 2020</t>
        </is>
      </c>
      <c r="D36" s="5" t="n">
        <v>23416396</v>
      </c>
    </row>
    <row r="37">
      <c r="A37" s="4" t="inlineStr">
        <is>
          <t>Stockholders' Equity - Ending Balance at Mar. 31, 2020</t>
        </is>
      </c>
      <c r="B37" s="6" t="n">
        <v>444276</v>
      </c>
      <c r="C37" s="5" t="n">
        <v>-19</v>
      </c>
      <c r="D37" s="6" t="n">
        <v>23416</v>
      </c>
      <c r="E37" s="5" t="n">
        <v>39575</v>
      </c>
      <c r="F37" s="5" t="n">
        <v>382628</v>
      </c>
      <c r="G37" s="5" t="n">
        <v>-1343</v>
      </c>
    </row>
    <row r="38">
      <c r="A38" s="4" t="inlineStr">
        <is>
          <t>Common Stock, Shares Issued - Beginning Balance at Dec. 31, 2019</t>
        </is>
      </c>
      <c r="B38" s="5" t="n">
        <v>23416396</v>
      </c>
      <c r="D38" s="5" t="n">
        <v>23416396</v>
      </c>
    </row>
    <row r="39">
      <c r="A39" s="4" t="inlineStr">
        <is>
          <t>Stockholders' Equity - Beginning Balance at Dec. 31, 2019</t>
        </is>
      </c>
      <c r="B39" s="6" t="n">
        <v>450923</v>
      </c>
      <c r="D39" s="6" t="n">
        <v>23416</v>
      </c>
      <c r="E39" s="5" t="n">
        <v>39575</v>
      </c>
      <c r="F39" s="5" t="n">
        <v>389312</v>
      </c>
      <c r="G39" s="5" t="n">
        <v>-1380</v>
      </c>
    </row>
    <row r="40">
      <c r="A40" s="3" t="inlineStr">
        <is>
          <t>Increase (Decrease) in Stockholders' Equity [Roll Forward]</t>
        </is>
      </c>
    </row>
    <row r="41">
      <c r="A41" s="4" t="inlineStr">
        <is>
          <t>Net income</t>
        </is>
      </c>
      <c r="B41" s="5" t="n">
        <v>39880</v>
      </c>
    </row>
    <row r="42">
      <c r="A42" s="4" t="inlineStr">
        <is>
          <t>Other comprehensive income (loss), net of tax</t>
        </is>
      </c>
      <c r="B42" s="6" t="n">
        <v>112</v>
      </c>
    </row>
    <row r="43">
      <c r="A43" s="4" t="inlineStr">
        <is>
          <t>Common Stock, Shares Issued - Ending Balance at Sep. 30, 2020</t>
        </is>
      </c>
      <c r="B43" s="5" t="n">
        <v>23416396</v>
      </c>
      <c r="D43" s="5" t="n">
        <v>23416396</v>
      </c>
    </row>
    <row r="44">
      <c r="A44" s="4" t="inlineStr">
        <is>
          <t>Stockholders' Equity - Ending Balance at Sep. 30, 2020</t>
        </is>
      </c>
      <c r="B44" s="6" t="n">
        <v>459895</v>
      </c>
      <c r="D44" s="6" t="n">
        <v>23416</v>
      </c>
      <c r="E44" s="5" t="n">
        <v>39575</v>
      </c>
      <c r="F44" s="5" t="n">
        <v>398172</v>
      </c>
      <c r="G44" s="5" t="n">
        <v>-1268</v>
      </c>
    </row>
    <row r="45">
      <c r="A45" s="4" t="inlineStr">
        <is>
          <t>Common Stock, Shares Issued - Beginning Balance at Mar. 31, 2020</t>
        </is>
      </c>
      <c r="D45" s="5" t="n">
        <v>23416396</v>
      </c>
    </row>
    <row r="46">
      <c r="A46" s="4" t="inlineStr">
        <is>
          <t>Stockholders' Equity - Beginning Balance at Mar. 31, 2020</t>
        </is>
      </c>
      <c r="B46" s="5" t="n">
        <v>444276</v>
      </c>
      <c r="C46" s="6" t="n">
        <v>-19</v>
      </c>
      <c r="D46" s="6" t="n">
        <v>23416</v>
      </c>
      <c r="E46" s="5" t="n">
        <v>39575</v>
      </c>
      <c r="F46" s="5" t="n">
        <v>382628</v>
      </c>
      <c r="G46" s="5" t="n">
        <v>-1343</v>
      </c>
    </row>
    <row r="47">
      <c r="A47" s="3" t="inlineStr">
        <is>
          <t>Increase (Decrease) in Stockholders' Equity [Roll Forward]</t>
        </is>
      </c>
    </row>
    <row r="48">
      <c r="A48" s="4" t="inlineStr">
        <is>
          <t>Net income</t>
        </is>
      </c>
      <c r="B48" s="5" t="n">
        <v>9627</v>
      </c>
      <c r="F48" s="5" t="n">
        <v>9627</v>
      </c>
    </row>
    <row r="49">
      <c r="A49" s="4" t="inlineStr">
        <is>
          <t>Other comprehensive income (loss), net of tax</t>
        </is>
      </c>
      <c r="B49" s="5" t="n">
        <v>38</v>
      </c>
      <c r="G49" s="5" t="n">
        <v>38</v>
      </c>
    </row>
    <row r="50">
      <c r="A50" s="4" t="inlineStr">
        <is>
          <t>Common Stock, Shares Issued - Ending Balance at Jun. 30, 2020</t>
        </is>
      </c>
      <c r="D50" s="5" t="n">
        <v>23416396</v>
      </c>
    </row>
    <row r="51">
      <c r="A51" s="4" t="inlineStr">
        <is>
          <t>Stockholders' Equity - Ending Balance at Jun. 30, 2020</t>
        </is>
      </c>
      <c r="B51" s="5" t="n">
        <v>453941</v>
      </c>
      <c r="D51" s="6" t="n">
        <v>23416</v>
      </c>
      <c r="E51" s="5" t="n">
        <v>39575</v>
      </c>
      <c r="F51" s="5" t="n">
        <v>392255</v>
      </c>
      <c r="G51" s="5" t="n">
        <v>-1305</v>
      </c>
    </row>
    <row r="52">
      <c r="A52" s="3" t="inlineStr">
        <is>
          <t>Increase (Decrease) in Stockholders' Equity [Roll Forward]</t>
        </is>
      </c>
    </row>
    <row r="53">
      <c r="A53" s="4" t="inlineStr">
        <is>
          <t>Net income</t>
        </is>
      </c>
      <c r="B53" s="5" t="n">
        <v>16917</v>
      </c>
      <c r="F53" s="5" t="n">
        <v>16917</v>
      </c>
    </row>
    <row r="54">
      <c r="A54" s="4" t="inlineStr">
        <is>
          <t>Other comprehensive income (loss), net of tax</t>
        </is>
      </c>
      <c r="B54" s="5" t="n">
        <v>37</v>
      </c>
      <c r="G54" s="5" t="n">
        <v>37</v>
      </c>
    </row>
    <row r="55">
      <c r="A55" s="4" t="inlineStr">
        <is>
          <t>Dividend to Parent</t>
        </is>
      </c>
      <c r="B55" s="6" t="n">
        <v>-11000</v>
      </c>
      <c r="F55" s="5" t="n">
        <v>-11000</v>
      </c>
    </row>
    <row r="56">
      <c r="A56" s="4" t="inlineStr">
        <is>
          <t>Common Stock, Shares Issued - Ending Balance at Sep. 30, 2020</t>
        </is>
      </c>
      <c r="B56" s="5" t="n">
        <v>23416396</v>
      </c>
      <c r="D56" s="5" t="n">
        <v>23416396</v>
      </c>
    </row>
    <row r="57">
      <c r="A57" s="4" t="inlineStr">
        <is>
          <t>Stockholders' Equity - Ending Balance at Sep. 30, 2020</t>
        </is>
      </c>
      <c r="B57" s="6" t="n">
        <v>459895</v>
      </c>
      <c r="D57" s="6" t="n">
        <v>23416</v>
      </c>
      <c r="E57" s="6" t="n">
        <v>39575</v>
      </c>
      <c r="F57" s="6" t="n">
        <v>398172</v>
      </c>
      <c r="G57" s="6" t="n">
        <v>-12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Other Comprehensive Income (Loss), Reclassification Adjustment from AOCI on Derivatives, Tax</t>
        </is>
      </c>
      <c r="B4" s="6" t="n">
        <v>-4</v>
      </c>
      <c r="C4" s="6" t="n">
        <v>-3</v>
      </c>
      <c r="D4" s="6" t="n">
        <v>-10</v>
      </c>
      <c r="E4" s="6" t="n">
        <v>-10</v>
      </c>
    </row>
    <row r="5">
      <c r="A5" s="4" t="inlineStr">
        <is>
          <t>Other Comprehensive (Income) Loss, Defined Benefit Plan, after Reclassification Adjustment, Tax</t>
        </is>
      </c>
      <c r="B5" s="6" t="n">
        <v>-6</v>
      </c>
      <c r="C5" s="6" t="n">
        <v>-3</v>
      </c>
      <c r="D5" s="6" t="n">
        <v>-20</v>
      </c>
      <c r="E5" s="6" t="n">
        <v>-1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3" t="inlineStr">
        <is>
          <t>Statement of Financial Position [Abstract]</t>
        </is>
      </c>
    </row>
    <row r="3">
      <c r="A3" s="4" t="inlineStr">
        <is>
          <t>Common Stock, Par or Stated Value Per Share</t>
        </is>
      </c>
      <c r="B3" s="6" t="n">
        <v>1</v>
      </c>
      <c r="C3" s="6" t="n">
        <v>1</v>
      </c>
    </row>
    <row r="4">
      <c r="A4" s="4" t="inlineStr">
        <is>
          <t>Common Stock, Shares Authorized</t>
        </is>
      </c>
      <c r="B4" s="5" t="n">
        <v>50000000</v>
      </c>
      <c r="C4" s="5" t="n">
        <v>50000000</v>
      </c>
    </row>
    <row r="5">
      <c r="A5" s="4" t="inlineStr">
        <is>
          <t>Common Stock, Shares, Issued</t>
        </is>
      </c>
      <c r="B5" s="5" t="n">
        <v>23416396</v>
      </c>
      <c r="C5" s="5" t="n">
        <v>234163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Statement:</t>
        </is>
      </c>
      <c r="B1" s="2" t="inlineStr">
        <is>
          <t>9 Months Ended</t>
        </is>
      </c>
    </row>
    <row r="2">
      <c r="B2" s="2" t="inlineStr">
        <is>
          <t>Sep. 30, 2020</t>
        </is>
      </c>
    </row>
    <row r="3">
      <c r="A3" s="3" t="inlineStr">
        <is>
          <t>Organization, Consolidation and Presentation of Financial Statements [Abstract]</t>
        </is>
      </c>
    </row>
    <row r="4">
      <c r="A4" s="4" t="inlineStr">
        <is>
          <t>Management's Statement</t>
        </is>
      </c>
      <c r="B4" s="4" t="inlineStr">
        <is>
          <t>Management’s Statement The unaudited Condensed Financial Statements included herein have been prepared by Black Hills Power, Inc. (“South Dakota Electric,” the “Company,” “we,” “us”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densed financial statements should be read in conjunction with the financial statements and the notes thereto, included in our 2019 Annual Report on Form 10-K filed with the SEC. The information furnished in the accompanying Condensed Financial Statements reflects certain estimates required and all adjustments, including accruals, which are, in the opinion of management, necessary for a fair presentation of the September 30, 2020, December 31, 2019 and September 30, 2019 financial information and are of a normal recurring nature. The results of operations for the three and nine months ended September 30, 2020 and September 30, 2019, and our financial condition as of September 30, 2020 and December 31, 2019 are not necessarily indicative of the results of operations and financial condition to be expected as of or for any other period. COVID-19 Pandemic In March 2020, the World Health Organization categorized COVID-19 as a pandemic and the President of the United States declared the outbreak a national emergency. The U.S. government has deemed electric utilities to be a critical infrastructure sector that provides essential services during this emergency. As a provider of essential services, the Company has an obligation to provide services to our customers. The Company remains focused on protecting the health of our employees and the communities in which we operate while assuring the continuity of our business operations. The Company’s Condensed Financial Statements reflect estimates and assumptions made by management that affect the reported amounts of assets and liabilities and disclosure of contingent assets and liabilities at the date of the Condensed Financial Statements and reported amounts of revenue and expenses during the reporting periods presented. The Company considered the impacts of COVID-19 on the assumptions and estimates used and determined that for the three and nine months ended September 30, 2020, there were no material adverse impacts on the Company’s results of operations. Change in Accounting Principle - Pension Accounting Asset Method Effective January 1, 2020, we changed our method of accounting for net periodic benefit cost. Prior to the change, the Company used a calculated value for determining market-related value of plan assets which amortized the effects of gains and losses over a five-year period. Effective with the accounting change, the Company will use a calculated value for the return-seeking assets (equities) in the portfolio and change to fair value for the liability-hedging assets (fixed income). See Note 6 for additional information. Recently Issued Accounting Standards Simplifying the Accounting for Income Taxes, ASU 2019-12 In December 2019, the FASB issued ASU 2019-12, Simplifying the Accounting for Income Taxes as part of its overall simplification initiative to reduce costs and complexity in applying accounting standards while maintaining or improving the usefulness of the information provided to users of the financial statements. Amendments include removal of certain exceptions to the general principles of ASC 740, Income Taxes , and simplification in several other areas such as accounting for a franchise tax (or similar tax) that is partially based on income. The new guidance is effective for interim and annual periods beginning after December 15, 2020 with early adoption permitted. We are currently reviewing this standard to assess the impact on our financial position, results of operations and cash flows. Recently Adopted Accounting Standards Financial Instruments -- Credit Losses: Measurement of Credit Losses on Financial Instruments, ASU 2016-13 In June 2016, the FASB issued ASU 2016-13, Financial Instruments -- Credit Losses: Measurement of Credit Losses on Financial Instruments, which was subsequently amended by ASUs 2018-19, 2019-04, 2019-05, 2019-10, and 2019-11. The standard introduces new accounting guidance for credit losses on financial instruments within its scope, including trade receivables. This new guidance adds an impairment model that is based on expected losses rather than incurred losses. We adopted this standard on January 1, 2020, with prior year comparative financial information remaining as previously reported when transitioning to the new standard. On January 1, 2020, we recorded an increase to our allowance for credit losses, primarily associated with the inclusion of expected losses on unbilled revenue. The cumulative effect of the adoption, net of tax impact, was recorded as an adjustment to retained earnings. Internal-Use Software: Customer’s Accounting for Implementation Costs Incurred in a Cloud Computing Arrangement That Is a Service Contract, ASU 2018-15 In August 2018, the FASB issued ASU 2018-15, Customer's Accounting for Implementation Costs Incurred in a Cloud Computing Arrangement That Is a Service Contract , which aligns the requirements for recording implementation costs incurred in a hosting arrangement that is a service contract with the requirements for capitalizing implementation costs incurred to develop or obtain internal-use software. As a result, certain categories of implementation costs that previously would have been charged to expense as incurred are now capitalized as prepayments and amortized over the term of the arrangement. We adopted this standard prospectively on January 1, 2020. Adoption of this guidance did not have a material impact on our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Our revenue contracts generally provide for performance obligations that: are fulfilled and transfer control to customers over time; represent a series of distinct services that are substantially the same; involve the same pattern of transfer to the customer; and provide a right to consideration from our customers in an amount that corresponds directly with the value to the customer for the performance completed to date. Therefore, we recognize revenue in the amount to which we have a right to invoice. The following tables depict the disaggregation of revenue from contracts with customers by customer type and timing of revenue recognition for the three and nine months ended September 30, 2020 and 2019. Sales tax and other similar taxes are excluded from revenues. Three Months Ended September 30, 2020 Three Months Ended September 30, 2019 Nine Months Ended September 30, 2020 Nine Months Ended September 30, 2019 (in thousands) Customer types: Retail $ 53,314 $ 51,056 $ 151,250 $ 150,941 Wholesale 3,383 7,918 10,481 23,041 Market - off-system sales 7,740 5,122 12,121 12,185 Transmission/Other 14,236 12,798 38,835 38,712 Revenue from contracts with customers 78,673 76,894 212,687 224,879 Other revenues 188 128 372 430 Total revenues $ 78,861 $ 77,022 $ 213,059 $ 225,309 Timing of revenue recognition: Services transferred over time $ 78,673 $ 76,894 $ 212,687 $ 224,879 Revenue from contracts with customers $ 78,673 $ 76,894 $ 212,687 $ 224,879 The nature of our primary revenue contracts provides an unconditional right to consideration upon service delivery; therefore, no customer contract assets or liabilities exist. The unconditional right to consideration is represented by the balance in our Accounts Receivable and is further discussed in Note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2:58:00Z</dcterms:created>
  <dcterms:modified xmlns:dcterms="http://purl.org/dc/terms/" xmlns:xsi="http://www.w3.org/2001/XMLSchema-instance" xsi:type="dcterms:W3CDTF">2020-11-03T12:58:00Z</dcterms:modified>
</cp:coreProperties>
</file>